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Basis of Presentation and Signi" sheetId="8" r:id="rId8"/>
    <s:sheet name="Marketable Securities" sheetId="9" r:id="rId9"/>
    <s:sheet name="Trade Receivables - Related Par" sheetId="10" r:id="rId10"/>
    <s:sheet name="Note Receivable - Related Party" sheetId="11" r:id="rId11"/>
    <s:sheet name="Inventories" sheetId="12" r:id="rId12"/>
    <s:sheet name="Property, Plant and Equipment" sheetId="13" r:id="rId13"/>
    <s:sheet name="Intangible Assets" sheetId="14" r:id="rId14"/>
    <s:sheet name="Trade and Other Payables" sheetId="15" r:id="rId15"/>
    <s:sheet name="Deferred Revenue - Related Part" sheetId="16" r:id="rId16"/>
    <s:sheet name="Share-based Payments" sheetId="17" r:id="rId17"/>
    <s:sheet name="Equity" sheetId="18" r:id="rId18"/>
    <s:sheet name="Income Tax Expense" sheetId="19" r:id="rId19"/>
    <s:sheet name="Related Party Transactions" sheetId="20" r:id="rId20"/>
    <s:sheet name="Commitments" sheetId="21" r:id="rId21"/>
    <s:sheet name="Major Customers" sheetId="22" r:id="rId22"/>
    <s:sheet name="Major Suppliers" sheetId="23" r:id="rId23"/>
    <s:sheet name="Contingencies" sheetId="24" r:id="rId24"/>
    <s:sheet name="Subsequent Events" sheetId="25" r:id="rId25"/>
    <s:sheet name="Basis of Presentation and Sig26" sheetId="26" r:id="rId26"/>
    <s:sheet name="Basis of Presentation and Sig27" sheetId="27" r:id="rId27"/>
    <s:sheet name="Marketable Securities (Tables)" sheetId="28" r:id="rId28"/>
    <s:sheet name="Note Receivable - Related Par29" sheetId="29" r:id="rId29"/>
    <s:sheet name="Inventories (Tables)" sheetId="30" r:id="rId30"/>
    <s:sheet name="Property, Plant and Equipment (" sheetId="31" r:id="rId31"/>
    <s:sheet name="Intangible Assets (Tables)" sheetId="32" r:id="rId32"/>
    <s:sheet name="Trade and Other Payables (Table" sheetId="33" r:id="rId33"/>
    <s:sheet name="Share-based Payments (Tables)" sheetId="34" r:id="rId34"/>
    <s:sheet name="Equity (Tables)" sheetId="35" r:id="rId35"/>
    <s:sheet name="Commitments (Tables)" sheetId="36" r:id="rId36"/>
    <s:sheet name="Basis of Presentation and Sig37" sheetId="37" r:id="rId37"/>
    <s:sheet name="Basis of Presentation and Sig38" sheetId="38" r:id="rId38"/>
    <s:sheet name="Basis of Presentation and Sig39" sheetId="39" r:id="rId39"/>
    <s:sheet name="Marketable Securities (Details " sheetId="40" r:id="rId40"/>
    <s:sheet name="Marketable Securities - Schedul" sheetId="41" r:id="rId41"/>
    <s:sheet name="Marketable Securities - Sched42" sheetId="42" r:id="rId42"/>
    <s:sheet name="Trade Receivables - Related P43" sheetId="43" r:id="rId43"/>
    <s:sheet name="Notes Receivable - Related Part" sheetId="44" r:id="rId44"/>
    <s:sheet name="Note Receivable - Related Par45" sheetId="45" r:id="rId45"/>
    <s:sheet name="Note Receivable - Related Par46" sheetId="46" r:id="rId46"/>
    <s:sheet name="Inventories (Details Narrative)" sheetId="47" r:id="rId47"/>
    <s:sheet name="Inventories - Schedule of Inven" sheetId="48" r:id="rId48"/>
    <s:sheet name="Property, Plant and Equipment49" sheetId="49" r:id="rId49"/>
    <s:sheet name="Property, Plant and Equipment -" sheetId="50" r:id="rId50"/>
    <s:sheet name="Intangible Assets (Details Narr" sheetId="51" r:id="rId51"/>
    <s:sheet name="Intangible Assets - Schedule of" sheetId="52" r:id="rId52"/>
    <s:sheet name="Trade and Other Payables (Detai" sheetId="53" r:id="rId53"/>
    <s:sheet name="Trade and Other Payables - Sche" sheetId="54" r:id="rId54"/>
    <s:sheet name="Deferred Revenue - Related Pa55" sheetId="55" r:id="rId55"/>
    <s:sheet name="Share-based Payments (Details N" sheetId="56" r:id="rId56"/>
    <s:sheet name="Share-based Payments - Schedule" sheetId="57" r:id="rId57"/>
    <s:sheet name="Share-based Payments - Summary " sheetId="58" r:id="rId58"/>
    <s:sheet name="Equity (Details Narrative)" sheetId="59" r:id="rId59"/>
    <s:sheet name="Equity - Schedule of Shares Iss" sheetId="60" r:id="rId60"/>
    <s:sheet name="Income Tax Expense (Details Nar" sheetId="61" r:id="rId61"/>
    <s:sheet name="Related Party Transactions (Det" sheetId="62" r:id="rId62"/>
    <s:sheet name="Commitments (Details Narrative)" sheetId="63" r:id="rId63"/>
    <s:sheet name="Commitments - Schedule of Futur" sheetId="64" r:id="rId64"/>
    <s:sheet name="Major Customers (Details Narrat" sheetId="65" r:id="rId65"/>
    <s:sheet name="Major Suppliers (Details Narrat" sheetId="66" r:id="rId66"/>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Jun. 30, 2015</t>
  </si>
  <si>
    <t>Aug. 17, 2015</t>
  </si>
  <si>
    <t>Document And Entity Information [Abstract]</t>
  </si>
  <si>
    <t>Entity Registrant Name</t>
  </si>
  <si>
    <t>Akers Bioscienc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AKER</t>
  </si>
  <si>
    <t>Document Fiscal Period Focus</t>
  </si>
  <si>
    <t>Q2</t>
  </si>
  <si>
    <t>Document Fiscal Year Focus</t>
  </si>
  <si>
    <t>Condensed Consolidated Balance Sheets - USD ($)</t>
  </si>
  <si>
    <t>Dec. 31, 2014</t>
  </si>
  <si>
    <t>Current Assets</t>
  </si>
  <si>
    <t>Cash</t>
  </si>
  <si>
    <t>Marketable Securities</t>
  </si>
  <si>
    <t>Trade Receivables (net)</t>
  </si>
  <si>
    <t>Trade Receivables - Related Party (net)</t>
  </si>
  <si>
    <t>Notes Receivable - Related Party</t>
  </si>
  <si>
    <t>Other Receivables</t>
  </si>
  <si>
    <t>Inventories (net)</t>
  </si>
  <si>
    <t>Other Current Assets</t>
  </si>
  <si>
    <t>Total Current Assets</t>
  </si>
  <si>
    <t>Non-Current Assets</t>
  </si>
  <si>
    <t>Property, plant and equipment, net</t>
  </si>
  <si>
    <t>Intangible assets, net</t>
  </si>
  <si>
    <t>Other Assets</t>
  </si>
  <si>
    <t>Total Non-Current Assets</t>
  </si>
  <si>
    <t>Total Assets</t>
  </si>
  <si>
    <t>Current Liabilities</t>
  </si>
  <si>
    <t>Trade and Other Payables</t>
  </si>
  <si>
    <t>Deferred Revenue - Related Party</t>
  </si>
  <si>
    <t>Total Current Liabilities</t>
  </si>
  <si>
    <t>Total Liabilities</t>
  </si>
  <si>
    <t>STOCKHOLDERS' EQUITY</t>
  </si>
  <si>
    <t>Convertible Preferred Stock, No par value, 50,000,000 shares authorized, no shares issued and outstanding as of June 30, 2015 and December 31, 2014</t>
  </si>
  <si>
    <t>Common Stock, No par value, 500,000,000 shares authorized, 5,144,837 and 4,954,837 issued and outstanding as of June 30, 2015 and December 31, 2014</t>
  </si>
  <si>
    <t>Accumulated Deficit</t>
  </si>
  <si>
    <t>Accumulated Other Comprehensive Income/(Loss)</t>
  </si>
  <si>
    <t>Total Stockholders' Equity</t>
  </si>
  <si>
    <t>Total Liabilities and Stockholders' Equity</t>
  </si>
  <si>
    <t>Condensed Consolidated Balance Sheets (Parenthetical) - $ / shares None in scaling factor is -9223372036854775296</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and Comprehensive Income (Unaudited) - USD ($)</t>
  </si>
  <si>
    <t>3 Months Ended</t>
  </si>
  <si>
    <t>Jun. 30, 2014</t>
  </si>
  <si>
    <t>Revenues:</t>
  </si>
  <si>
    <t>Product Revenue</t>
  </si>
  <si>
    <t>Product Revenue - Related party</t>
  </si>
  <si>
    <t>License Revenue</t>
  </si>
  <si>
    <t>License Revenue - Related party</t>
  </si>
  <si>
    <t>Total Revenue</t>
  </si>
  <si>
    <t>Cost of Sales:</t>
  </si>
  <si>
    <t>Product Cost of Sales</t>
  </si>
  <si>
    <t>Gross Profit</t>
  </si>
  <si>
    <t>Administrative Expenses</t>
  </si>
  <si>
    <t>Administrative Expenses - Related parties</t>
  </si>
  <si>
    <t>Sales and Marketing Expenses</t>
  </si>
  <si>
    <t>Research and Development Expenses</t>
  </si>
  <si>
    <t>Amortization of Non-Current Assets</t>
  </si>
  <si>
    <t>Loss from Operations</t>
  </si>
  <si>
    <t>Other (Income)/Expenses</t>
  </si>
  <si>
    <t>Foreign Currency Transaction (Gain)/Loss</t>
  </si>
  <si>
    <t>Gain from demutualization of insurance carrier</t>
  </si>
  <si>
    <t>Interest and Dividend Income</t>
  </si>
  <si>
    <t>Other Income</t>
  </si>
  <si>
    <t>Total Other Income</t>
  </si>
  <si>
    <t>Loss Before Income Taxes</t>
  </si>
  <si>
    <t>Income Tax Benefit</t>
  </si>
  <si>
    <t>Preferred Stock Dividend</t>
  </si>
  <si>
    <t>Net Loss Attributable to Common Stockholders</t>
  </si>
  <si>
    <t>Other Comprehensive Income/(Loss)</t>
  </si>
  <si>
    <t>Unrealized Gains/(Losses) on Marketable Securities</t>
  </si>
  <si>
    <t>Total Other Comprehensive Income/(Loss)</t>
  </si>
  <si>
    <t>Comprehensive Loss</t>
  </si>
  <si>
    <t>Basic &amp; diluted loss per common share</t>
  </si>
  <si>
    <t>Weighted average basic &amp; diluted common shares outstanding</t>
  </si>
  <si>
    <t>Condensed Consolidated Statement of Changes in Stockholder's Equity - 6 months ended Jun. 30, 2015 - USD ($)</t>
  </si>
  <si>
    <t>Common Stock [Member]</t>
  </si>
  <si>
    <t>Accumulated Deficit [Member]</t>
  </si>
  <si>
    <t>Accumulated Comprehensive Loss [Member]</t>
  </si>
  <si>
    <t>Total</t>
  </si>
  <si>
    <t>Balance at Dec. 31, 2014</t>
  </si>
  <si>
    <t>Balance, shares at Dec. 31, 2014</t>
  </si>
  <si>
    <t>Net loss for the period</t>
  </si>
  <si>
    <t>Issuance of Restricted Common Stock for Directors &amp; Officers</t>
  </si>
  <si>
    <t>Issuance of Restricted Common Stock for Directors &amp; Officers, shares</t>
  </si>
  <si>
    <t>Unrealized gain on marketable securities</t>
  </si>
  <si>
    <t>Balance at Jun. 30, 2015</t>
  </si>
  <si>
    <t>Balance, shares at Jun. 30, 2015</t>
  </si>
  <si>
    <t>Condensed Consolidated Statement of Cash Flow (Unaudited) - USD ($)</t>
  </si>
  <si>
    <t>Cash flows from operating activities</t>
  </si>
  <si>
    <t>Adjustments to reconcile net loss to net cash used in operating activities:</t>
  </si>
  <si>
    <t>Accrued interest and dividends on marketable securities</t>
  </si>
  <si>
    <t>Depreciation and amortization</t>
  </si>
  <si>
    <t>Reserve for bad debts</t>
  </si>
  <si>
    <t>Gain from other non-operating activities</t>
  </si>
  <si>
    <t>Non-cash share based compensation</t>
  </si>
  <si>
    <t>Changes in assets and liabilities</t>
  </si>
  <si>
    <t>Increase in trade receivables</t>
  </si>
  <si>
    <t>Increase in trade receivables - related party</t>
  </si>
  <si>
    <t>Decrease in notes receivables - related party</t>
  </si>
  <si>
    <t>(Increase)/decrease in other receivables</t>
  </si>
  <si>
    <t>Decrease in inventories</t>
  </si>
  <si>
    <t>(Increase)/decrease in other assets</t>
  </si>
  <si>
    <t>Increase/(decrease) in trade and other payables</t>
  </si>
  <si>
    <t>Decrease in other payables - related party</t>
  </si>
  <si>
    <t>Decrease in deferred revenue - related party</t>
  </si>
  <si>
    <t>Net cash used in operating activities</t>
  </si>
  <si>
    <t>Cash flows from investing activities</t>
  </si>
  <si>
    <t>Purchases of property, plant and equipment</t>
  </si>
  <si>
    <t>Purchases of marketable securities</t>
  </si>
  <si>
    <t>Investment in Hainan Savy Akers Biosciences, Ltd. joint venture</t>
  </si>
  <si>
    <t>Proceeds from demutualization of insurance carrier</t>
  </si>
  <si>
    <t>Proceeds from other non-operating activities</t>
  </si>
  <si>
    <t>Proceeds from sale of marketable securities</t>
  </si>
  <si>
    <t>Net cash provided by/(used in) investing activities</t>
  </si>
  <si>
    <t>Cash flows from financing activities</t>
  </si>
  <si>
    <t>Payment of short-term note payable - related party</t>
  </si>
  <si>
    <t>Proceeds from issuance of common shares</t>
  </si>
  <si>
    <t>Net proceeds from issuance of common stock in initial public offering</t>
  </si>
  <si>
    <t>Dividend distribution on Series A Convertible Preferred Stock</t>
  </si>
  <si>
    <t>Net cash provided by financing activities</t>
  </si>
  <si>
    <t>Net increase/(decrease) in cash</t>
  </si>
  <si>
    <t>Cash at beginning of period</t>
  </si>
  <si>
    <t>Cash at end of period</t>
  </si>
  <si>
    <t>Supplemental Schedule of Non-Cash Financing and Investing Activities</t>
  </si>
  <si>
    <t>Unrealized gains/(losses) on marketable securities</t>
  </si>
  <si>
    <t>Issuance of restricted common share grants to directors and officers accrued in 2014</t>
  </si>
  <si>
    <t>Nature of Business</t>
  </si>
  <si>
    <t>Organization, Consolidation and Presentation of Financial Statements [Abstract]</t>
  </si>
  <si>
    <t>Note 1 - Nature of Business
(a) Reporting Entity The accompanying unaudited
condensed consolidated financial statements have been prepared in accordance with U.S. generally accepted accounting principles
(GAAP) for interim financial information. Accordingly, they do not include all the information and disclosures required
by GAAP for complete financial statements. Operating results for the three and six months ended June 30, 2015 are not necessarily
indicative of the results that may be expected for the year ending December 31, 2015. In the opinion of management, the unaudited
condensed consolidated financial statements include all adjustments, consisting of normal recurring adjustments, considered necessary
for a fair presentation. These unaudited condensed consolidated financial statements and related notes should be read in conjunction
with the consolidated financial statements and notes for the year ended December 31, 2014 included in Form 10-K of Akers Biosciences,
Inc. (the Company). The consolidated financial
statements include two dormant subsidiaries, Akers Acquisition Sub, Inc. and Bout Time Marketing Corporation. All material intercompany
balances have been eliminated upon consolidation.
(b) Nature of Business The Company commenced research
and development operations in September 1989, and until 2005 had devoted substantially all its efforts to establishing the new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 When the Company enters into an agreement with a new distributor it
requires an upfront licensing fee to be paid for the right to sell the Companys products in specific markets.</t>
  </si>
  <si>
    <t>Basis of Presentation and Significant Accounting Policies</t>
  </si>
  <si>
    <t>Accounting Policies [Abstract]</t>
  </si>
  <si>
    <t>Note 2 - Basis of Presentation
and Significant Accounting Policies
(a) Basis of Presentation The consolidated financial
statements of the Company are prepared in U.S. Dollars an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b) Use of Estimate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oreig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statement of operations.
(d) Comprehensive Income/(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balance sheet.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Company believes the carrying amount of its note receivable approximates its fair value based on rates and other
terms. The fair value of marketable securities is described in Note 2(g).
(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h)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5 and December
31, 2014, allowances for doubtful accounts were $864,000 and $-. Allowances charged for doubtful accounts amounted to $864,000
for the three and six months ended June 30, 2015 and $- for the three and six months ended June 30, 2014.
(i) Concentration of Credit Risk The Company is exposed to
credit risk in the normal course of business primarily related to trade receivables and cash and cash equivalents. Substantially all of the Companys
cash is maintained with Fulton Bank of New Jersey and Bank of America. The funds are insured by the Federal Deposit Insurance Corporation
up to a maximum of $250,000 per account or instrument, but are otherwise unprotected. The Company placed $173,196 and $399,417
with Fulton Bank of New Jersey, $83,998 and $52,384 with Bank of America and $4,040 PayPal as of June 30, 2015 and December 31,
2014. Concentration of credit risk
with respect to trade receivables exists as approximately 79% of its revenue was generated by three customers for the six months
ended June 30, 2015. These customers accounted for 30% of the gross trade receivables (including related parties) as of June 30,
2015. In order to limit such risks, the Company performs ongoing credit evaluations of its customers financial condition.
Included in accounts receivable
as of June 30, 2015 and December 31, 2014 is a receivable of $1,000,000 due to be paid in two installments of $500,000, the first
on April 30, 2015 and the second on July 30, 2015. The April, 2015 payment of $500,000 was received on August 11, 2015 and the
remaining payment is expected to be received by September 30, 2015.
(j)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statement of operations. Depreciation is recognized
in the statement of operation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Depreciation methods, useful
lives and residual values are reviewed at each reporting date.
(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June 30, 2015, the Company has nine patents from the United States Patent Office in effect (7,896,167, 8,097,171, 7,285,246,
7,837,936, 8,003,061, 8,425,859, 8,871,521, 5,827,749 and 8,808,639).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the statement of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m)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No such events and circumstances have occurred during the three
and six months ended June 30, 2015 and 2014.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densed consolidated
balance sheet as of June 30, 2015 and is accounted for using the cost method.
(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re necessary as of June 30, 2015 and December 31, 2014. The Company instituted a significant
price increase for certain PIFA products effective May 1, 2015. In an effort to phase in the increase for existing customers, the
Company is providing a rebate to our distributors for the price increase through December 31, 2015 for their existing customer
base as of April 30, 2015. The Company has established an accrual of $291,869, which is a reduction of revenue, for the three and
six months ended June 30, 2015 for this program. Accounts receivable will be reduced when the rebates are applied by the customer. The Companys new distributor
in Australia, Singapore, Oman and the United Arab Emirates, Thirty Six Strategies General Trading LLC (36S), placed
their first order for one of the Companys REA based products during the three months ended June 30, 2014. The Company with
the assistance of 36S, has submitted the product to Australias Therapeutic Goods Administration (TGA) and
is awaiting final government approval for 36S to begin marketing the product. Although 36S has the right to return this product
should the TGA deny government approval, the Company believes the likelihood of rejection is minimal and therefore recognized the
entire sales transaction of $864,000 in revenue during the three months ended June 30, 2014. The product carries a United States
Food and Drug Administration (FDA) Over-the-Counter approval (FDA K880723), three Conformité Européenne
(CE) Marks (DE/CA09/0170/IVD/1428; DE/CA09/0170/IVD/1429; DE/CA09/0170/IVD/1430) for the European Economic Area and
a Health Canada approval (73007) for Canada. The Company has never been denied a foreign government approval for any of its products
that carries an FDA approval. The sole condition under which
the product can be returned is the failure of the Company to attain TGA approval for the test. Given the existing approvals attained
by the Company for the product and the Companys history with attaining foreign government approvals, the Company had determined
that the risk of a product return is insignificant. Based on the above, the Company
determined during the three and six months ended June 30, 2014 that the revenue recognition for this transaction is in accordance
with the FASB ASC 605-15-25-1 and 605-15-25-3.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q) Shipping and Handling Fees and Costs The Company charges actual
shipping plus a handling fee to customers, which amounted to $13,836 and $32,778 for the three and six months ended June 30, 2015
and $8,999 and $17,237 for the three and six months ended June 30, 2014. These fees are classified as part of product revenue in
the statement of operations. Shipping and other related delivery costs, including those for incoming raw materials are classified
as part of the cost of net revenue, which amounted to $22,716 and $67,406 for the three and six months ended June 30, 2015 and
$18,170 and $29,207 for the three months ended June 30, 2014.
(r) Research and Development Costs In accordance with FASB ASC
730, research and development costs are expensed when incurred.
(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based compensation awards granted as either the fair value of the consideration
received or the fair value of the equity instruments issued, whichever is more reliably measurable. The Company estimates the
fair value of stock-based awards on the date of grant using the Black-Scholes model. The value of the portion of the award that
is ultimately expected to vest is recognized as expense over the period which services are to be received. At the end of each financial
reporting period, prior to vesting or prior to the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is completed.
(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The calculation of the basic
and diluted loss per share for the three months ended June 30, 2015 and 2014 was based on a loss attributable to common stockholders
of $2,086,229 and $510,788. The calculation of basic and
diluted loss per share for the six months ended June 30, 2015 and 2014 was based on a loss of $3,408,028 and $1,106,388 attributable
to common stockholders. Potential common shares consist
of options and warrants. Diluted net loss per common share was the same as basic loss per common share for the three and six months
ended June 30, 2015 and 2014 since the effect of options and warrants would be anti-dilutive due to the net loss attributable to
the common stockholders for the periods. Instruments excluded from dilutive earnings per share, because their inclusion would be
anti-dilutive, were 175,000 units of options for the three and six months ended June 30, 2015 and 1,989 units of warrants and 175,000
units of options for the three and six months ended June 30, 2014.
(u) Recently Adopted Accounting Pronouncements As of June 30, 2015 and for
the six months then ended, there were no recently adopted accounting pronouncements that had a material effect on the Companys
financial statements.
(v) Recently Issued Accounting Pronouncements not Yet Adopted As of June 30, 2015, there
are no recently issued standards not yet adopted which would have a material effect on the Companys financial statements
through 2016.</t>
  </si>
  <si>
    <t>Investments, Debt and Equity Securities [Abstract]</t>
  </si>
  <si>
    <t>Note 3 - Marketable Securities Following is a description
of the valuation methodologies used for assets measured at fair value as of June 30, 2015 and December 31, 2014. U.S. Agency Securities,
Corporate and Municipal Securities and Certificates of Deposits:
2015
Accrued Unrealized Unrealized Fair
Cost Income Gains Losses Value
Level 2:
Money market funds $ 990 $ - $ - $ - $ 990
US agency securities 297,699 360 1,335 - 299,394
Certificates of deposits 2,940,000 11,612 10,006 - 2,961,618
Corporate securities 1,528,308 4,934 - (3,168 ) 1,530,074
Municipal securities 1,627,849 1,343 - (5,142 ) 1,624,050
Total Level 2: 6,394,846 18,250 11,341 (8,310 ) 6,416,126
Total: $ 6,394,846 $ 18,250 $ 11,341 $ (8,310 ) $ 6,416,126 Marketable securities include
U.S. agency securities, corporate securities, and municipal securities, which are classified as available for sale. The securities
are valued at fair market value. Maturities of the securities range from one to twenty years. Unrealized gains and losses relating
to the available for sale investment securities were recorded in the consolidated statement of changes in stockholders equity
as comprehensive income. These amounts were a loss of $3,559 and a gain of $23,155 for the three and six months ended June 30,
2015 and a gain of $7,325 and a loss of $3,549 for the three and six months ended June 30, 2014. As of June 30, 2015, investments
in U.S. agency securities, corporate securities and municipal securities classified as available for sale mature as follows:
Within After
1 Year 1 - 5 Years 5 - 10 Years 10 Years
$ 1,474,966 $ 4,841,136 $ - $ 100,024 Proceeds from the sale of
marketable securities for the three and six months ended June 30, 2015 were $1,652,886 and $2,906,322 and were $1,079,615 and
$1,081,329 for the three and six months ended June 30, 2014. As a result of these sales, a gross loss of $2,436 and $1,988 was
recorded for the three and six months ended June 30, 2015 and a gross loss of $110 and $70 was recorded for the three and six
months ended June 30, 2014.</t>
  </si>
  <si>
    <t>Trade Receivables - Related Party</t>
  </si>
  <si>
    <t>Receivables [Abstract]</t>
  </si>
  <si>
    <t>Note 4 - Trade Receivables  Related
Party The Company reclassified the trade
receivable of $864,000 from Thirty Six Strategies General Trading LLC (36S) as a trade receivable  related
party in 2015 (Note 14). As a result, the Company also reclassified this trade receivable on the condensed consolidated balance
sheet as of December 31, 2014. The amount due is non-interest bearing, unsecured and has a term of 360 days which was due June
30, 2015. The Company has established an allowance for bad debts of $864,000 which is reported as administrative expenses 
related parties in the condensed consolidated statement of operations and comprehensive income for the three and six months ended
June 30, 2015 (Note 14).</t>
  </si>
  <si>
    <t>Note Receivable - Related Party</t>
  </si>
  <si>
    <t xml:space="preserve">Note 5 - Note Receivable 
Related Party On December 31, 2014 a note
of $1,475,766 was issued to the Company in exchange for the Companys open trade receivables from ChubeWorkx Guernsey Limited,
a major shareholder. It is payable in sixty equal installments of $27,734 commencing January 1, 2015 and has an interest rate of
5% per annum. Installments due for the periods January through August 2015 have been received. Interest income received in the
three and six months ended June 30, 2015 was $22,860 and $34,837 and is recorded in the interest and dividend income in the condensed
consolidated statement of operations and comprehensive income. In the event of default, the
Company, at its sole discretion, has the right to redeem any and all Company shares owned by ChubeWorkx Guernsey Limited to satisfy
the monies owed to the Company under this note (Note 18). The scheduled cash flow from
the note is as follows:
Principal Interest Total
Next 12 Months $ 273,189 $ 59,619 $ 332,808
Next 13-24 Months 287,166 45,642 332,808
Next 25-36 Months 301,857 30,950 332,807
Next 37-48 Months 317,301 15,507 332,808
Next 49-60 Months 164,687 1,717 166,404
$ 1,344,200 $ 153,435 $ 1,497,635 Notes receivable  related
party as of June 30, 2015 and December 31, 2014 is as follows:
2015 2014
Current $ 273,189 $ 266,457
Non-current 1,071,011 1,209,309
$ 1,344,200 $ 1,475,766 </t>
  </si>
  <si>
    <t>Inventories</t>
  </si>
  <si>
    <t>Inventory Disclosure [Abstract]</t>
  </si>
  <si>
    <t>Note 6 - Inventories Inventories at June 30, 2015
and December 31, 2014 consists of the following categories:
2015 2014
Raw Materials $ 430,939 $ 413,897
Sub-Assemblies 387,602 433,793
Finished Goods 32,386 86,365
Reserve for Obsolescence (28,939 ) (28,939 )
$ 821,988 $ 905,116 For the three and six months
ended June 30, 2015 and 2014, no charges were made to cost of goods sold for obsolete inventory.</t>
  </si>
  <si>
    <t>Property, Plant and Equipment</t>
  </si>
  <si>
    <t>Property, Plant and Equipment [Abstract]</t>
  </si>
  <si>
    <t>Note 7 - Property, Plant and Equipment Property, plant and equipment
as of June 30, 2015 and December 31, 2014 are as follows:
2015 2014
Computer Equipment $ 100,405 $ 100,405
Computer Software 30,736 30,736
Office Equipment 50,049 50,049
Furniture &amp; Fixtures 29,939 29,939
Machinery &amp; Equipment 1,112,060 1,111,005
Molds &amp; Dies 697,782 654,327
Leasehold Improvements 222,594 222,594
2,243,564 2,199,055
Less
Accumulated Depreciation 2,029,217 1,997,572
$ 214,347 $ 201,483 Depreciation expense was
$15,938 and $31,645 for the three and six months ended June 30, 2015 and 22,180 and $44,360 for the three and six months ended
June 30, 2014.</t>
  </si>
  <si>
    <t>Intangible Assets</t>
  </si>
  <si>
    <t>Goodwill and Intangible Assets Disclosure [Abstract]</t>
  </si>
  <si>
    <t>Note 8 - Intangible Assets Intangible assets as of June
30, 2015 and December 31, 2014 and the movements for the three months then ended are as follows:
Distributor &amp;
Patents &amp; Customer
Trademarks Relationships Totals
Cost or Deemed Cost
At December 31, 2014 $ 3,851,495 $ 1,270,639 $ 5,122,134
Additions - - -
Disposals - - -
At June 30, 2015 $ 3,851,495 $ 1,270,639 $ 5,122,134
Accumulated Amortization
At December 31, 2014 $ 1,675,430 $ 1,270,639 $ 2,946,069
Amortization Charge 129,286 - 129,286
Disposals - - -
At June 30, 2015 $ 1,804,716 $ 1,270,639 $ 3,075,355
Net Book Value
At December 31, 2014 $ 2,176,065 $ - $ 2,176,065
At June 30, 2015 $ 2,046,779 $ - $ 2,046,779 Amortization expense was
$64,643 and $129,286 for the three and six months ended June 30, 2015 and $64,643 and $129,286 for the three and six months ended
June 30, 2014.</t>
  </si>
  <si>
    <t>Payables and Accruals [Abstract]</t>
  </si>
  <si>
    <t>Note 9 - Trade and Other Payables Trade and other payables as
of June 30, 2015 and December 31, 2014 are as follows:
2015 2014
Trade Payables $ 393,246 $ 364,079
Other Payables 771,733 1,174,351
$ 1,164,979 $ 1,538,430 Trade and other payables
are non-interest bearing and are normally settled on 30 day terms.</t>
  </si>
  <si>
    <t>Deferred Revenue Disclosure [Abstract]</t>
  </si>
  <si>
    <t>Note 10 - Deferred Revenue  Related
Party Deferred revenue represents the unearned
revenue from the 3-year exclusive License and Supply Agreement with ChubeWorkx Guernsey Limited (ChubeWorkx)(Note
14) for the purchase and distribution of the Companys proprietary breathalyzer that was signed in June 2012. As of December
31, 2014, 8,120,000 units have been shipped. The license revenue is being recognized monthly on a straight line basis over the
3-year term of the agreement. On May 7, 2015, the Company and
ChubeWorkx mutually terminated the exclusive license and supply agreement that granted worldwide distribution rights to ChubeWorkx
for the Companys breathalyzer test. As a result of this action and per the terms of the original agreement, the Company
recognized the remaining $166,667 of deferred revenue in the statement of operations for the three months ended June 30, 2015.</t>
  </si>
  <si>
    <t>Share-based Payments</t>
  </si>
  <si>
    <t>Disclosure of Compensation Related Costs, Share-based Payments [Abstract]</t>
  </si>
  <si>
    <t>Note 11 - Share-based Payments 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Plan), which increases the number of authorized
shares of common stock subject to the Plan to 800,000 shares. The 2013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our common stock.
(a) Stock Warrants The Company has issued warrants
to various employees, consultants and members of the Board of Directors of the Company for their services either in connection
with the Companys ongoing efforts to raise capital or the development of the Companys products. In addition, the
Company has granted warrants to lenders in connection with the issuance of debt. Each warrant granted may be exchanged for a prescribed
number of shares of common stock. The warrants expired March 18, 2015.
Weighted
Average
Weighted Remaining Aggregate
Number of Average Contractual Intrinsic
Shares Exercise Price Term (years) Value
Balance at December 31, 2014 1,989 $ 71.76
Granted - -
Exercised - -
Forfeited - -
Canceled/Expired (1,989 ) 71.76
Balance at June 30, 2015 - $ -
Exercisable as of June 30, 2015 - $ - - $ -
(b) Stock options Qualified option holders may
exercise their options at their discretion. Each option granted may be exchanged for a prescribed number of shares of common stock. The following table summarizes
the option activities for the six months ended June 30, 2015:
Weighted
Average
Weighted Remaining Aggregate
Number of Average Contractual Intrinsic
Shares Exercise Price Term (years) Value
Balance at December 31, 2014 175,000 $ 4.98
Granted - -
Exercised - -
Forfeited - -
Canceled/Expired - -
Balance at June 30, 2015 175,000 $ 4.98
Exercisable as of June 30, 2015 175,000 $ 4.98 4.00 $ 22,200 The aggregate intrinsic value
is calculated as the difference between the exercise price of the underlying awards and the closing stock price of $4.35 for our
common shares on June 30, 2015. The total grant date fair
value of stock options vested for the three and six months ended June 30, 2015 and 2014 was $-. As of June 30, 2015, there
was $- of unrecognized compensation cost related to outstanding employee stock options.</t>
  </si>
  <si>
    <t>Equity</t>
  </si>
  <si>
    <t>Equity [Abstract]</t>
  </si>
  <si>
    <t>Note 12 - Equity The holders of common shares
are entitled to one vote per share at meetings of the Company. Holders of Series A convertible preferred shares are entitled to
five votes per share at meetings of the Company. On January 9, 2015, the Company
issued an aggregate of 190,000 shares of the Companys restricted common stock, no par value per share, with a fair value
of $697,300, calculated using the closing price of $3.67 per common share as of January 9, 2015, to the following directors and
officers for their services in the year ended December 31, 2014:
Name Shares
Akers, Jr., Raymond 70,000
Knox, Brandon 35,000
Knox, Thomas 50,000
Moran, Gavin 35,000
190,000 The $697,300 was expensed
in 2014 and the liability is included in Trade and Other Payables on the consolidated balance sheet for the year ended December
31, 2014. As of Jun 30, 2015 the Company
has 175,000 reserved shares of its common stock for outstanding warrants and options. At December 31, 2014 the Company had 176,989
reserved shares of its common stock for outstanding warrants and options.</t>
  </si>
  <si>
    <t>Income Tax Expense</t>
  </si>
  <si>
    <t>Income Tax Disclosure [Abstract]</t>
  </si>
  <si>
    <t>Note 13 - Income Tax Expense There is no income tax benefit for
the losses for the three or six months ended June 30, 2015 and 2014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5, the Company had no unrecognized tax benefits, or any tax related interest or penalties. There were no changes
in the Companys unrecognized tax benefits during the three and six months ended June 30, 2015 related to unrecognized tax
benefits. With few exceptions, the U.S. and state income tax returns filed for the tax years ending on December 31, 2011 and thereafter
are subject to examination by the relevant taxing authorities.</t>
  </si>
  <si>
    <t>Related Party Transactions</t>
  </si>
  <si>
    <t>Related Party Transactions [Abstract]</t>
  </si>
  <si>
    <t>Note 14 - Related Party Transactions On January 12, 2011, the Company
entered into a consulting agreement with Nicolette Consulting Group Limited (NCG) for a period of three years for the services
of Mr. Thomas A. Nicolette as President and Chief Executive Officer of the Company. The consulting agreement was extended through
February 11, 2014 on December 23, 2013 and extended through March 31, 2014 on March 15, 2014. Mr. Nicolette resigned from the Company
effective March 28, 2014. On June 19, 2012, the Company entered
into a 3 year exclusive License &amp; Supply Agreement with Chubeworkx Guernsey Limited (as successor to SONO International Limited)
(Chubeworkx) for the purchase and distribution of ABIs proprietary breathalyzers outside North America. Chubeworkx
paid a licensing fee of $1,000,000 which is being recognized over the remaining term of the agreement (Note 10). On June 13, 2013, the Company announced
an expansion of the License and Supply Agreement with Chubeworkx to include worldwide marketing and distribution of the Be
CHUBE program using the Companys breathalyzer. On August 5, 2013, the Board of Directors
appointed Gary M. Rauch, the principal of DataSys Solutions, LLC (DS), as the Corporate Treasurer. The Company entered into a consulting
agreement with DS on January 1, 2011, with a term of three years, under which the Company agreed to pay $5,625 per month for Mr.
Rauchs services as Controller of the Company. On March 18, 2014, the Board of Directors approved the appointment of Mr.
Rauch as Vice President of Finance, retroactive to February 2, 2014, and he became an employee of the Company. On December 23, 2013, the Company
entered into a short-term bridge loan with Nicolette Consulting Group for $307,500, payable on January 15, 2014 with a 5% per annum
interest rate. The transaction was recorded as a Short-Term Notes Payable  Related Party. The loan, with interest amounting
to $969, was paid in full on January 15, 2014. On June 30, 2014, the Company recorded
a sale of $864,000 to Thirty Six Strategies General Trading LLC (36S)(Note 2(o) and Note 4). Mr. Gavin Moran, a member
of the Companys Board of Directors at the time of the sale (Note 19), has beneficial ownership in 36S. Trade receivables  related
party as of June 30, 2015 and December 31, 2014 are $- and $864,000. The amount due is non-interest bearing, unsecured and has
a term of 360 days which is due June 30, 2015. The Company has established an allowance
for bad debts of $864,000 which is reported as administrative expenses  related parties in the condensed consolidated statement
of operations and comprehensive income for the three and six months ended June 30, 2015 (Note 4). Product revenue  related parties
for the three and six months ended June 30, 2015 were $- and for the three and six months ended June 30, 2014 were $864,000 and
$1,630,369. Administrative expenses 
related parties for the three and six months were ended June 30, 2015 were $864,000 (Note 4) and for the three and six months
ended June 30, 2014 were $- and $195,002.</t>
  </si>
  <si>
    <t>Commitments</t>
  </si>
  <si>
    <t>Commitments and Contingencies Disclosure [Abstract]</t>
  </si>
  <si>
    <t xml:space="preserve">Note 15 - Commitments The Company leases its facility
in West Deptford, New Jersey under an operating lease with annual rentals of $130,2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Under the terms of the lease, The Company will
pay $132,000 per year. Rent expense, including related
CAM charges, were $40,290 and $80,580 for the three and six months ended June 30, 2015 and $40,290 and $80,580 for the three and
six months ended June 30, 2014. The Company entered into a
60 month operating lease for equipment with annual rentals of $6,156 on September 29, 2014. The lease commenced on October 21,
2014 upon the delivery of the equipment. The schedule of lease commitments
is as follows:
Building Equipment
Lease Lease Total
Next 12 Months $ 132,000 $ 6,156 $ 138,156
Next 13-24 Months 132,000 6,156 138,156
Next 25-36 Months 132,000 6,156 138,156
Next 37-48 Months 132,000 6,156 138,156
Next 49-60 Months 66,000 2,052 68,052 </t>
  </si>
  <si>
    <t>Major Customers</t>
  </si>
  <si>
    <t>Major Customers [Abstract]</t>
  </si>
  <si>
    <t>Note 16 - Major Customers For the three months ended June 30,
2015, three customers each generated more than 10% of the Companys product revenue. In aggregate, sales to these customers
accounted for 86% of the Companys product revenue. For the six months ended June 30,
2015, three customers each generated more than 10% of the Companys product revenue. In aggregate, sales to these customers
accounted for 79% of the Companys product revenue. As of June 30, 2015, the amount due from these three customers was $839,674.
This concentration makes the Company vulnerable to a near-term severe impact should the relationships be terminated. For the three months ended June 30,
2014, two customers each generated more than 10% of the Companys product revenue. Sales to these customers accounted for
88% of the Companys product revenue. For the six months ended June 30,
2014, three customers each generated more than 10% of the Companys product revenue. In aggregate, sales to these customers
accounted for 87% of the Companys product revenue. As of June 30, 2014, the amount due from these customers was $2,447,370.</t>
  </si>
  <si>
    <t>Major Suppliers</t>
  </si>
  <si>
    <t>Major Suppliers [Abstract]</t>
  </si>
  <si>
    <t>Note 17 - Major Suppliers For the three months ended June 30,
2015, two suppliers each accounted for more than 10% of the Companys purchases. In aggregate, these suppliers accounted
for 49% of the Companys total purchases. As of June 30, 2015, the amount due to the suppliers was $93,116. For the six months ended June 30,
2015, two suppliers each accounted for more than 10% of the Companys purchases. In aggregate, these suppliers accounted
for 47% of the Companys total purchases. For the three months ended June 30,
2014, three suppliers each accounted for more than 10% of the Companys purchases. These suppliers accounted for 44% of the
Companys total purchases. As of June 30, 2014, the amount due to the suppliers was $11,667. For the six months ended June 30,
2014, three suppliers each accounted for more than 10% of the Companys purchases. These suppliers accounted for 36% of
the Companys total purchases.</t>
  </si>
  <si>
    <t>Contingencies</t>
  </si>
  <si>
    <t>Note 18  Contingencies On October 15, 2014 a complaint
was filed by Akers Biosciences, Inc. in federal district court (Southern District of New York) seeking a declaratory judgment of
non-breach of a contract with Mr. Lawrence Martin. This complaint was filed in response to various threats of litigation proffered
by Mr. Martins counsel in connection with the alleged breach of a purchase agreement entered into by the Company and Mr.
Martin on January 23, 2007 (2007 Purchase Agreement), as amended on April 18, 2012. Prior to filing the complaint
the Company, in good faith, attempted to ascertain the basis for the breach allegations with an eye to resolve any possible claims
outside of court but such discussions ultimately were rendered fruitless. Responsive to the Companys filing, Mr. Martin
has filed a complimentary suit in the sixth judicial circuit court (Pinellas County, FL) alleging, among other counts, breach of
the 2007 Purchase Agreement for failure to pay certain royalties allegedly owed to Mr. Martin. The Company successfully removed
the Florida state court case filed by Mr. Martin to the Federal District Court, Middle District, Florida. On March 10, 2015, the
Federal Southern District of New York denied Mr. Martins request to transfer venue to Florida and retained jurisdiction.
In light of this decision, the Company and Mr. Martin have entered into a Stipulation that Mr. Martins Florida Action will
be dismissed without prejudice. To-date, Mr. Martin has not re-filed his claim in the Southern District of New York as Counterclaims
and the case has entered into the discovery phase. The Company continues to seek the most efficient and optimal manner to handle
Mr. Martins claims without prejudicing any of its rights. As a reasonable estimate of any loss from this case cannot be
made, no accrual for losses was made as of June 30, 2015. On April 23, 2015, a complaint
was filed by the Company in federal district court (District of New Jersey) against ChubeWorkx Guernsey Limited (ChubeWorkx)
for breach of contract (the Breach of Contract Claim) for failure of timely interest payments by ChubeWorkx under
a promissory note (the Chube Note) entered into by the Company and ChubeWorkx in December 2014. As part of this
action, the Company also filed a preliminary injunction which sought to bar ChubeWorkx from disposing of the Companys common
stock owned by ChubeWorkx for which the Company retained a right of sale in the event of a default by ChubeWorkx under the Chube
Note. A consent decree is currently being finalized for entry by the court to resolve the issues of the preliminary injunction
which requires ChubeWorkx to escrow a certain of number of shares of the Companys common stock currently held by ChubeWorkx
until the Breach of Contract Claim has been fully adjudicated. The Breach of Contract Claim is currently in the discovery phase
and while the parties have communicated in good faith to resolve this dispute all discussions to date have not yielded any results.</t>
  </si>
  <si>
    <t>Subsequent Events</t>
  </si>
  <si>
    <t>Subsequent Events [Abstract]</t>
  </si>
  <si>
    <t>Note 19  Subsequent Events On August 3, 2015 the Annual General
Meeting of Stockholders was held. Mr. Thomas Knox, Mr. Brandon Knox, Mr. Raymond Akers and Mr. Robert Andrews were re-elected
to the Board of Directors. Mr. Gavin Moran did not stand for re-election on August 3, 2015, the Annual General Meeting date. Hence,
he ceased to be a member of the Companys Board of Directors with effect from August 3, 2015.</t>
  </si>
  <si>
    <t>Basis of Presentation and Significant Accounting Policies (Policies)</t>
  </si>
  <si>
    <t>Basis of Presentation</t>
  </si>
  <si>
    <t>(a) Basis of Presentation The consolidated financial
statements of the Company are prepared in U.S. Dollars an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t>
  </si>
  <si>
    <t>Use of Estimates</t>
  </si>
  <si>
    <t>(b) Use of Estimate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t>
  </si>
  <si>
    <t>Foreign Currency</t>
  </si>
  <si>
    <t>(c) Foreign Currency These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statement of operations.</t>
  </si>
  <si>
    <t>Comprehensive Income/(Loss)</t>
  </si>
  <si>
    <t>(d) Comprehensive Income/(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balance sheet.</t>
  </si>
  <si>
    <t>Fair Value of Financial Instruments</t>
  </si>
  <si>
    <t xml:space="preserve">(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Company believes the carrying amount of its note receivable approximates its fair value based on rates and other
terms. The fair value of marketable securities is described in Note 2(g). </t>
  </si>
  <si>
    <t>Fair Value Measurement - Marketable Securities</t>
  </si>
  <si>
    <t>(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h) Trade Receivables, Trade Receivables  Related Party and Allowance for Doubtful Accounts The carrying amounts of current
trade receivables is stated at cost, net of allowance for doubtful accounts and approximate their fair value given their short
term nature. The normal credit terms extended
to customers ranges between 30 and 90 day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15 and December
31, 2014, allowances for doubtful accounts were $864,000 and $-. Allowances charged for doubtful accounts amounted to $864,000
for the three and six months ended June 30, 2015 and $- for the three and six months ended June 30, 2014.</t>
  </si>
  <si>
    <t>Concentration of Credit Risk</t>
  </si>
  <si>
    <t>(i) Concentration of Credit Risk The Company is exposed to
credit risk in the normal course of business primarily related to trade receivables and cash and cash equivalents. Substantially all of the Companys
cash is maintained with Fulton Bank of New Jersey and Bank of America. The funds are insured by the Federal Deposit Insurance Corporation
up to a maximum of $250,000 per account or instrument, but are otherwise unprotected. The Company placed $173,196 and $399,417
with Fulton Bank of New Jersey, $83,998 and $52,384 with Bank of America and $4,040 PayPal as of June 30, 2015 and December 31,
2014. Concentration of credit risk
with respect to trade receivables exists as approximately 79% of its revenue was generated by three customers for the six months
ended June 30, 2015. These customers accounted for 30% of the gross trade receivables (including related parties) as of June 30,
2015. In order to limit such risks, the Company performs ongoing credit evaluations of its customers financial condition.
Included in accounts receivable
as of June 30, 2015 and December 31, 2014 is a receivable of $1,000,000 due to be paid in two installments of $500,000, the first
on April 30, 2015 and the second on July 30, 2015. The April, 2015 payment of $500,000 was received on August 11, 2015 and the
remaining payment is expected to be received by September 30, 2015.</t>
  </si>
  <si>
    <t>(j) Inventories Inventories are measured
at the lower of cost or market.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s based on normal operating capacity.</t>
  </si>
  <si>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statement of operations. Depreciation is recognized
in the statement of operation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Depreciation methods, useful
lives and residual values are reviewed at each reporting date.</t>
  </si>
  <si>
    <t>(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June 30, 2015, the Company has nine patents from the United States Patent Office in effect (7,896,167, 8,097,171, 7,285,246,
7,837,936, 8,003,061, 8,425,859, 8,871,521, 5,827,749 and 8,808,639). Other patents are in effect in Australia through the Design
Registry (348,310, 348,311 and 348,312), the Community Trade Mark in the European Union ((OHIM) 002216895-0001, 002216895-0002
and 002216895-0003) and in Japan (4,885,134 and 4,931,821).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the statement of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t>
  </si>
  <si>
    <t>Recoverability of Long-lived Assets</t>
  </si>
  <si>
    <t>(m)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No such events and circumstances have occurred during the three
and six months ended June 30, 2015 and 2014.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n March 9, 2015, the Company
contributed capital of $64,675 in Hainan Savy Akers Biosciences, Ltd., a company incorporated in the Peoples Republic of
China, resulting in a 19.9% ownership interest. The contribution was adjusted downward to $64,091 on April 8, 2015; the net effect
of the currency conversion when the contribution was processed in Hainan. This is included in other assets in the condensed consolidated
balance sheet as of June 30, 2015 and is accounted for using the cost method.</t>
  </si>
  <si>
    <t>Revenue Recognition</t>
  </si>
  <si>
    <t>(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No accrual for estimated sales returns
are necessary as of June 30, 2015 and December 31, 2014. The Company instituted a significant
price increase for certain PIFA products effective May 1, 2015. In an effort to phase in the increase for existing customers, the
Company is providing a rebate to our distributors for the price increase through December 31, 2015 for their existing customer
base as of April 30, 2015. The Company has established an accrual of $291,869, which is a reduction of revenue, for the three and
six months ended June 30, 2015 for this program. Accounts receivable will be reduced when the rebates are applied by the customer. The Companys new distributor
in Australia, Singapore, Oman and the United Arab Emirates, Thirty Six Strategies General Trading LLC (36S), placed
their first order for one of the Companys REA based products during the three months ended June 30, 2014. The Company with
the assistance of 36S, has submitted the product to Australias Therapeutic Goods Administration (TGA) and
is awaiting final government approval for 36S to begin marketing the product. Although 36S has the right to return this product
should the TGA deny government approval, the Company believes the likelihood of rejection is minimal and therefore recognized the
entire sales transaction of $864,000 in revenue during the three months ended June 30, 2014. The product carries a United States
Food and Drug Administration (FDA) Over-the-Counter approval (FDA K880723), three Conformité Européenne
(CE) Marks (DE/CA09/0170/IVD/1428; DE/CA09/0170/IVD/1429; DE/CA09/0170/IVD/1430) for the European Economic Area and
a Health Canada approval (73007) for Canada. The Company has never been denied a foreign government approval for any of its products
that carries an FDA approval. The sole condition under which
the product can be returned is the failure of the Company to attain TGA approval for the test. Given the existing approvals attained
by the Company for the product and the Companys history with attaining foreign government approvals, the Company had determined
that the risk of a product return is insignificant. Based on the above, the Company
determined during the three and six months ended June 30, 2014 that the revenue recognition for this transaction is in accordance
with the FASB ASC 605-15-25-1 and 605-15-25-3.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q) Shipping and Handling Fees and Costs The Company charges actual
shipping plus a handling fee to customers, which amounted to $13,836 and $32,778 for the three and six months ended June 30, 2015
and $8,999 and $17,237 for the three and six months ended June 30, 2014. These fees are classified as part of product revenue
in the statement of operations. Shipping and other related delivery costs, including those for incoming raw materials are classified
as part of the cost of net revenue, which amounted to $22,716 and $67,406 for the three and six months ended June 30, 2015 and
$18,170 and $29,207 for the three months ended June 30, 2014.</t>
  </si>
  <si>
    <t>Research and Development Costs</t>
  </si>
  <si>
    <t>(r) Research and Development Costs In accordance with FASB ASC
730, research and development costs are expensed when incurred.</t>
  </si>
  <si>
    <t>Stock-based Payments</t>
  </si>
  <si>
    <t>(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based compensation awards granted as either the fair value of the consideration
received or the fair value of the equity instruments issued, whichever is more reliably measurable. The Company estimates the
fair value of stock-based awards on the date of grant using the Black-Scholes model. The value of the portion of the award that
is ultimately expected to vest is recognized as expense over the period which services are to be received. At the end of each
financial reporting period, prior to vesting or prior to the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is completed.</t>
  </si>
  <si>
    <t>Basic and Diluted Earnings per Share of Common Stock</t>
  </si>
  <si>
    <t>(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The calculation of the basic
and diluted loss per share for the three months ended June 30, 2015 and 2014 was based on a loss attributable to common stockholders
of $2,086,229 and $510,788. The calculation of basic and
diluted loss per share for the six months ended June 30, 2015 and 2014 was based on a loss of $3,408,028 and $1,106,388 attributable
to common stockholders. Potential common shares consist
of options and warrants. Diluted net loss per common share was the same as basic loss per common share for the three and six months
ended June 30, 2015 and 2014 since the effect of options and warrants would be anti-dilutive due to the net loss attributable
to the common stockholders for the periods. Instruments excluded from dilutive earnings per share, because their inclusion would
be anti-dilutive, were 175,000 units of options for the three and six months ended June 30, 2015 and 1,989 units of warrants and
175,000 units of options for the three and six months ended June 30, 2014.</t>
  </si>
  <si>
    <t>Recently Adopted Accounting Pronouncements</t>
  </si>
  <si>
    <t>(u) Recently Adopted Accounting Pronouncements As of June 30, 2015 and for
the six months then ended, there were no recently adopted accounting pronouncements that had a material effect on the Companys
financial statements.</t>
  </si>
  <si>
    <t>Recently Issued Accounting Pronouncements not Yet Adopted</t>
  </si>
  <si>
    <t>(v) Recently Issued Accounting Pronouncements not Yet Adopted As of June 30, 2015, there
are no recently issued standards not yet adopted which would have a material effect on the Companys financial statements
through 2016.</t>
  </si>
  <si>
    <t>Basis of Presentation and Significant Accounting Policies (Tables)</t>
  </si>
  <si>
    <t>Schedule of Estimated Useful Life of Property Plant and Equipment</t>
  </si>
  <si>
    <t>The estimated useful lives
for the current and comparative periods are as follows:
Useful Life
(in years)
Plant and equipment 5-12
Furniture and fixtures 5-10
Computer equipment &amp; software 3-5</t>
  </si>
  <si>
    <t>Schedule of Estimated useful Lives for the current and comparative period</t>
  </si>
  <si>
    <t>The estimated useful lives
for the current and comparative periods are as follows:
Useful Life
(in years)
Patents and trademarks 12-17
Customer lists 5</t>
  </si>
  <si>
    <t>Marketable Securities (Tables)</t>
  </si>
  <si>
    <t>Schedule of Marketable Securities</t>
  </si>
  <si>
    <t xml:space="preserve">This includes basing value
on yields currently available on comparable securities of issuers with similar credit ratings.
2015
Accrued Unrealized Unrealized Fair
Cost Income Gains Losses Value
Level 2:
Money market funds $ 990 $ - $ - $ - $ 990
US agency securities 297,699 360 1,335 - 299,394
Certificates of deposits 2,940,000 11,612 10,006 - 2,961,618
Corporate securities 1,528,308 4,934 - (3,168 ) 1,530,074
Municipal securities 1,627,849 1,343 - (5,142 ) 1,624,050
Total Level 2: 6,394,846 18,250 11,341 (8,310 ) 6,416,126
Total: $ 6,394,846 $ 18,250 $ 11,341 $ (8,310 ) $ 6,416,126 </t>
  </si>
  <si>
    <t>Schedule of Available Sale Securities Maturity</t>
  </si>
  <si>
    <t xml:space="preserve">As of June 30, 2015, investments
in U.S. agency securities, corporate securities and municipal securities classified as available for sale mature as follows:
Within After
1 Year 1 - 5 Years 5 - 10 Years 10 Years
$ 1,474,966 $ 4,841,136 $ - $ 100,024 </t>
  </si>
  <si>
    <t>Note Receivable - Related Party (Tables)</t>
  </si>
  <si>
    <t>Schedule of Cash Flow in Notes Receivable</t>
  </si>
  <si>
    <t xml:space="preserve">The scheduled cash flow from
the note is as follows:
Principal Interest Total
Next 12 Months $ 273,189 $ 59,619 $ 332,808
Next 13-24 Months 287,166 45,642 332,808
Next 25-36 Months 301,857 30,950 332,807
Next 37-48 Months 317,301 15,507 332,808
Next 49-60 Months 164,687 1,717 166,404
$ 1,344,200 $ 153,435 $ 1,497,635 </t>
  </si>
  <si>
    <t>Schedule of Notes Receivable - Related Party</t>
  </si>
  <si>
    <t xml:space="preserve">Notes receivable  related
party as of June 30, 2015 and December 31, 2014 is as follows:
2015 2014
Current $ 273,189 $ 266,457
Non-current 1,071,011 1,209,309
$ 1,344,200 $ 1,475,766 </t>
  </si>
  <si>
    <t>Inventories (Tables)</t>
  </si>
  <si>
    <t>Schedule of Inventories</t>
  </si>
  <si>
    <t xml:space="preserve">Inventories at June 30, 2015
and December 31, 2014 consists of the following categories:
2015 2014
Raw Materials $ 430,939 $ 413,897
Sub-Assemblies 387,602 433,793
Finished Goods 32,386 86,365
Reserve for Obsolescence (28,939 ) (28,939 )
$ 821,988 $ 905,116 </t>
  </si>
  <si>
    <t>Property, Plant and Equipment (Tables)</t>
  </si>
  <si>
    <t>Schedule of Property, Plant and Equipment</t>
  </si>
  <si>
    <t xml:space="preserve">Property, plant and equipment
as of June 30, 2015 and December 31, 2014 are as follows:
2015 2014
Computer Equipment $ 100,405 $ 100,405
Computer Software 30,736 30,736
Office Equipment 50,049 50,049
Furniture &amp; Fixtures 29,939 29,939
Machinery &amp; Equipment 1,112,060 1,111,005
Molds &amp; Dies 697,782 654,327
Leasehold Improvements 222,594 222,594
2,243,564 2,199,055
Less
Accumulated Depreciation 2,029,217 1,997,572
$ 214,347 $ 201,483 </t>
  </si>
  <si>
    <t>Intangible Assets (Tables)</t>
  </si>
  <si>
    <t>Schedule of Finite-Lived Intangible Assets</t>
  </si>
  <si>
    <t xml:space="preserve">Intangible assets as of June
30, 2015 and December 31, 2014 and the movements for the three months then ended are as follows:
Distributor &amp;
Patents &amp; Customer
Trademarks Relationships Totals
Cost or Deemed Cost
At December 31, 2014 $ 3,851,495 $ 1,270,639 $ 5,122,134
Additions - - -
Disposals - - -
At June 30, 2015 $ 3,851,495 $ 1,270,639 $ 5,122,134
Accumulated Amortization
At December 31, 2014 $ 1,675,430 $ 1,270,639 $ 2,946,069
Amortization Charge 129,286 - 129,286
Disposals - - -
At June 30, 2015 $ 1,804,716 $ 1,270,639 $ 3,075,355
Net Book Value
At December 31, 2014 $ 2,176,065 $ - $ 2,176,065
At June 30, 2015 $ 2,046,779 $ - $ 2,046,779 </t>
  </si>
  <si>
    <t>Trade and Other Payables (Tables)</t>
  </si>
  <si>
    <t>Debt Disclosure [Abstract]</t>
  </si>
  <si>
    <t>Schedule of Trade and Other Payable</t>
  </si>
  <si>
    <t xml:space="preserve">Trade and other payables as
of June 30, 2015 and December 31, 2014 are as follows:
2015 2014
Trade Payables $ 393,246 $ 364,079
Other Payables 771,733 1,174,351
$ 1,164,979 $ 1,538,430 </t>
  </si>
  <si>
    <t>Share-based Payments (Tables)</t>
  </si>
  <si>
    <t>Schedule of Share-based Compensation Warrants Activity</t>
  </si>
  <si>
    <t xml:space="preserve">Weighted
Average
Weighted Remaining Aggregate
Number of Average Contractual Intrinsic
Shares Exercise Price Term (years) Value
Balance at December 31, 2014 1,989 $ 71.76
Granted - -
Exercised - -
Forfeited - -
Canceled/Expired (1,989 ) 71.76
Balance at June 30, 2015 - $ -
Exercisable as of June 30, 2015 - $ - - $ - </t>
  </si>
  <si>
    <t>Summary of Stock Options Activity</t>
  </si>
  <si>
    <t xml:space="preserve">The following table summarizes
the option activities for the six months ended June 30, 2015:
Weighted
Average
Weighted Remaining Aggregate
Number of Average Contractual Intrinsic
Shares Exercise Price Term (years) Value
Balance at December 31, 2014 175,000 $ 4.98
Granted - -
Exercised - -
Forfeited - -
Canceled/Expired - -
Balance at June 30, 2015 175,000 $ 4.98
Exercisable as of June 30, 2015 175,000 $ 4.98 4.00 $ 22,200 </t>
  </si>
  <si>
    <t>Equity (Tables)</t>
  </si>
  <si>
    <t>Schedule of Shares Issued to Directors and Officers</t>
  </si>
  <si>
    <t xml:space="preserve">The following directors and
officers for their services in the year ended December 31, 2014:
Name Shares
Akers, Jr., Raymond 70,000
Knox, Brandon 35,000
Knox, Thomas 50,000
Moran, Gavin 35,000
190,000 </t>
  </si>
  <si>
    <t>Commitments (Tables)</t>
  </si>
  <si>
    <t>Schedule of Lease Commitments</t>
  </si>
  <si>
    <t xml:space="preserve">The schedule of lease commitments
is as follows:
Building Equipment
Lease Lease Total
Next 12 Months $ 132,000 $ 6,156 $ 138,156
Next 13-24 Months 132,000 6,156 138,156
Next 25-36 Months 132,000 6,156 138,156
Next 37-48 Months 132,000 6,156 138,156
Next 49-60 Months 66,000 2,052 68,052 </t>
  </si>
  <si>
    <t>Basis of Presentation and Significant Accounting Policies (Details Narrative)</t>
  </si>
  <si>
    <t>Apr. 08, 2015USD ($)</t>
  </si>
  <si>
    <t>Mar. 09, 2015USD ($)</t>
  </si>
  <si>
    <t>Jun. 30, 2015USD ($)shares</t>
  </si>
  <si>
    <t>Jun. 30, 2014USD ($)shares</t>
  </si>
  <si>
    <t>Jun. 30, 2015USD ($)Breathlyzersshares</t>
  </si>
  <si>
    <t>Dec. 31, 2014USD ($)</t>
  </si>
  <si>
    <t>Allowance for doubtful accounts receivable</t>
  </si>
  <si>
    <t>Accounts receivable</t>
  </si>
  <si>
    <t>Accounts receivable due</t>
  </si>
  <si>
    <t>Impairment or disposal of long-lived assets</t>
  </si>
  <si>
    <t>Percentage of ownership in Hainan Savy Akers Biosciences, Ltd. joint venture</t>
  </si>
  <si>
    <t>19.90%</t>
  </si>
  <si>
    <t>Deferred revenue</t>
  </si>
  <si>
    <t>Revenue from related parties</t>
  </si>
  <si>
    <t>Shipping, handling and transportation costs</t>
  </si>
  <si>
    <t>Option [Member]</t>
  </si>
  <si>
    <t>Antidilutive securities excluded from computation of earnings per share | shares</t>
  </si>
  <si>
    <t>Warrant [Member]</t>
  </si>
  <si>
    <t>Cost of Sales [Member]</t>
  </si>
  <si>
    <t>Increment One Paid on April 30, 2015 [Member] | April Payment Paid on August 12, 2015 [Member]</t>
  </si>
  <si>
    <t>Increment Two Paid on July 30, 2015 [Member]</t>
  </si>
  <si>
    <t>Trade Receivable [Member]</t>
  </si>
  <si>
    <t>Concentration risk percentage</t>
  </si>
  <si>
    <t>79.00%</t>
  </si>
  <si>
    <t>Concentration risk, number of customer | Breathlyzers</t>
  </si>
  <si>
    <t>Percentage of customer accounted for trade receivables</t>
  </si>
  <si>
    <t>30.00%</t>
  </si>
  <si>
    <t>Fulton Bank of New Jersey [Member]</t>
  </si>
  <si>
    <t>Bank of America [Member]</t>
  </si>
  <si>
    <t>PayPal [Member]</t>
  </si>
  <si>
    <t>Rapid Enzymatic Assay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Basis of Presentation and 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Member] | Minimum [Member]</t>
  </si>
  <si>
    <t>3 years</t>
  </si>
  <si>
    <t>Computer Equipment [Member] | Maximum [Member]</t>
  </si>
  <si>
    <t>Basis of Presentation and Significant Accounting Policies - Schedule of Estimated Useful Life of Intangible Assets (Details)</t>
  </si>
  <si>
    <t>Patents and Trademarks [Member] | Minimum [Member]</t>
  </si>
  <si>
    <t>Finite-Lived Intangible Assets [Line Items]</t>
  </si>
  <si>
    <t>Finite-Lived Intangible Asset, Useful Life</t>
  </si>
  <si>
    <t>Patents and Trademarks [Member] | Maximum [Member]</t>
  </si>
  <si>
    <t>Customer Lists [Member]</t>
  </si>
  <si>
    <t>Marketable Securities (Details Narrative) - USD ($)</t>
  </si>
  <si>
    <t>Proceeds from the sale of marketable securities</t>
  </si>
  <si>
    <t>Gross gain (loss) on securities</t>
  </si>
  <si>
    <t>Maturities of securities</t>
  </si>
  <si>
    <t>1 year</t>
  </si>
  <si>
    <t>20 years</t>
  </si>
  <si>
    <t>Marketable Securities - Schedule of Marketable Securities (Details) - Jun. 30, 2015 - USD ($)</t>
  </si>
  <si>
    <t>Schedule of Available-for-sale Securities [Line Items]</t>
  </si>
  <si>
    <t>Cost</t>
  </si>
  <si>
    <t>Accrued Income</t>
  </si>
  <si>
    <t>Unrealized Gains</t>
  </si>
  <si>
    <t>Unrealized Losses</t>
  </si>
  <si>
    <t>Fair Value</t>
  </si>
  <si>
    <t>Fair Value, Inputs, Level 2 [Member]</t>
  </si>
  <si>
    <t>Fair Value, Inputs, Level 2 [Member] | Money Market Funds [Member]</t>
  </si>
  <si>
    <t>Fair Value, Inputs, Level 2 [Member] | US Agency Securities [Member]</t>
  </si>
  <si>
    <t>Fair Value, Inputs, Level 2 [Member] | Certificates of Deposits [Member]</t>
  </si>
  <si>
    <t>Fair Value, Inputs, Level 2 [Member] | Corporate Securities [Member]</t>
  </si>
  <si>
    <t>Fair Value, Inputs, Level 2 [Member] | Municipal Securities [Member]</t>
  </si>
  <si>
    <t>Marketable Securities - Schedule of Available Sale Securities Maturity (Details)</t>
  </si>
  <si>
    <t>Jun. 30, 2015USD ($)</t>
  </si>
  <si>
    <t>Within 1 Year</t>
  </si>
  <si>
    <t>1 - 5 Years</t>
  </si>
  <si>
    <t>5 - 10 Years</t>
  </si>
  <si>
    <t>After 10 Years</t>
  </si>
  <si>
    <t>Trade Receivables - Related Party (Details Narrative) - USD ($)</t>
  </si>
  <si>
    <t>Thirty Six Strategies General Trading Liability Company [Member]</t>
  </si>
  <si>
    <t>Notes Receivable - Related Party (Details Narrative) - USD ($)</t>
  </si>
  <si>
    <t>Value of note receivable</t>
  </si>
  <si>
    <t>Interest income</t>
  </si>
  <si>
    <t>Commencing From January 1, 2015 [Member]</t>
  </si>
  <si>
    <t>Installment amount of note receivable</t>
  </si>
  <si>
    <t>Interest rate on notes payable</t>
  </si>
  <si>
    <t>5.00%</t>
  </si>
  <si>
    <t>Chubeworkx Guernsey Limited [Member]</t>
  </si>
  <si>
    <t>Note Receivable - Related Party - Schedule of Cash Flow in Note Receivable (Details) - USD ($)</t>
  </si>
  <si>
    <t>Principal</t>
  </si>
  <si>
    <t>Interest</t>
  </si>
  <si>
    <t>Chubeworkx Guernsey Limited [Member] | Next 12 Months [Member]</t>
  </si>
  <si>
    <t>Chubeworkx Guernsey Limited [Member] | Next 13-24 Months [Member]</t>
  </si>
  <si>
    <t>Chubeworkx Guernsey Limited [Member] | Next 25-36 Months [Member]</t>
  </si>
  <si>
    <t>Chubeworkx Guernsey Limited [Member] | Next 37-48 Months [Member]</t>
  </si>
  <si>
    <t>Chubeworkx Guernsey Limited [Member] | Next 49-60 Months [Member]</t>
  </si>
  <si>
    <t>Note Receivable - Related Party - Schedule of Notes Receivable - Related Party (Details) - USD ($)</t>
  </si>
  <si>
    <t>Current</t>
  </si>
  <si>
    <t>Non-current</t>
  </si>
  <si>
    <t>Inventories (Details Narrative) - USD ($) None in scaling factor is -9223372036854775296</t>
  </si>
  <si>
    <t>Cost of goods sold for obsolete inventory</t>
  </si>
  <si>
    <t>Inventories - Schedule of Inventories (Details) - USD ($)</t>
  </si>
  <si>
    <t>Raw Materials</t>
  </si>
  <si>
    <t>Sub-Assemblies</t>
  </si>
  <si>
    <t>Finished Goods</t>
  </si>
  <si>
    <t>Reserve for Obsolescence</t>
  </si>
  <si>
    <t>Inventory, Net, Total</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Leasehold Improvements [Member]</t>
  </si>
  <si>
    <t>Intangible Assets (Details Narrative) - USD ($)</t>
  </si>
  <si>
    <t>Amortization expense</t>
  </si>
  <si>
    <t>Intangible Assets - Schedule of Finite-Lived Intangible Assets (Details) - USD ($)</t>
  </si>
  <si>
    <t>Cost or Deemed Cost, Beginning Balance</t>
  </si>
  <si>
    <t>Cost or Deemed Cost, Additions</t>
  </si>
  <si>
    <t>Cost or Deemed Cost, Disposal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Trade and Other Payables (Details Narrative)</t>
  </si>
  <si>
    <t>Trade and other payables are non-interest bearing, terms</t>
  </si>
  <si>
    <t>Trade and Other Payables - Schedule of Trade and Other Payable (Details) - USD ($)</t>
  </si>
  <si>
    <t>Trade Payables</t>
  </si>
  <si>
    <t>Other Payables</t>
  </si>
  <si>
    <t>Trade and Other Payables, Total</t>
  </si>
  <si>
    <t>Deferred Revenue - Related Party (Details Narrative) - USD ($)</t>
  </si>
  <si>
    <t>Number of units shipped</t>
  </si>
  <si>
    <t>Revenue recognition period</t>
  </si>
  <si>
    <t>Share-based Payments (Details Narrative) - USD ($) None in scaling factor is -9223372036854775296</t>
  </si>
  <si>
    <t>Jan. 23, 2014</t>
  </si>
  <si>
    <t>Jan. 09, 2015</t>
  </si>
  <si>
    <t>Share-based Compensation Arrangement by Share-based Payment Award [Line Items]</t>
  </si>
  <si>
    <t>Number of stock option issued</t>
  </si>
  <si>
    <t>Aggregate intrinsic value exercise price of options</t>
  </si>
  <si>
    <t>Fair value of stock options vested</t>
  </si>
  <si>
    <t>Unrecognized compensation cost</t>
  </si>
  <si>
    <t>2013 Stock Incentive Plan [Member] | Maximum [Member]</t>
  </si>
  <si>
    <t>Amended And Restated 2013 Incentive Stock And Award Plan [Member]</t>
  </si>
  <si>
    <t>Number of shares authorized during period</t>
  </si>
  <si>
    <t>Warrants expiration date</t>
  </si>
  <si>
    <t>Mar. 18,
		2015</t>
  </si>
  <si>
    <t>Share-based Payments - Schedule of Share-based Compensation Warrants Activity (Details) - 6 months ended Jun. 30, 2015 - Warrant [Member] - USD ($) None in scaling factor is -9223372036854775296</t>
  </si>
  <si>
    <t>Number of Shares, Outstanding, Beginning</t>
  </si>
  <si>
    <t>Number of Shares, Granted</t>
  </si>
  <si>
    <t>Number of Shares, Exercised</t>
  </si>
  <si>
    <t>Number of Shares, Forfeited</t>
  </si>
  <si>
    <t>Number of Shares, Outstanding, Ending</t>
  </si>
  <si>
    <t>Number of Shares, Exercisable</t>
  </si>
  <si>
    <t>Weighted Average Exercise Price, Outstanding, Beginning</t>
  </si>
  <si>
    <t>Weighted Average Exercise Price, Granted</t>
  </si>
  <si>
    <t>Weighted Average Exercise Price, Exercised</t>
  </si>
  <si>
    <t>Weighted Average Exercise Price, Forfeited</t>
  </si>
  <si>
    <t>Weighted Average Exercise Price, Canceled/Expired</t>
  </si>
  <si>
    <t>Weighted Average Exercise Price, Outstanding, Ending</t>
  </si>
  <si>
    <t>Weighted Average Exercise Price, Exercisable</t>
  </si>
  <si>
    <t>Weighted Average Remaining Contractual Term, Exercisable</t>
  </si>
  <si>
    <t>Aggregate Intrinsic Value, Exercisable</t>
  </si>
  <si>
    <t>Share-based Payments - Summary of Stock Options Activity (Details) - 6 months ended Jun. 30, 2015 - USD ($)</t>
  </si>
  <si>
    <t>Number of Shares, Beginning</t>
  </si>
  <si>
    <t>Number of Shares, Canceled/Expired</t>
  </si>
  <si>
    <t>Number of Shares, Ending</t>
  </si>
  <si>
    <t>Weighted Average Exercise Price, Beginning</t>
  </si>
  <si>
    <t>Weighted Average Exercise Price, Ending</t>
  </si>
  <si>
    <t>Options Exercisable Weighted Average Remaining</t>
  </si>
  <si>
    <t>4 years</t>
  </si>
  <si>
    <t>Equity (Details Narrative) - USD ($)</t>
  </si>
  <si>
    <t>Common stock, price per share</t>
  </si>
  <si>
    <t>Liability included in trade and other payables</t>
  </si>
  <si>
    <t>Number of reserved shares of its common stock for outstanding warrants and options</t>
  </si>
  <si>
    <t>Equity - Schedule of Shares Issued to Directors and Officers (Details)</t>
  </si>
  <si>
    <t>Jan. 09, 2015shares</t>
  </si>
  <si>
    <t>Akers Jr Raymond [Member]</t>
  </si>
  <si>
    <t>Knox Brandmon [Member]</t>
  </si>
  <si>
    <t>Knox Thomas [Member]</t>
  </si>
  <si>
    <t>Maran Gavin [Member]</t>
  </si>
  <si>
    <t>Income Tax Expense (Details Narrative) - USD ($) None in scaling factor is -9223372036854775296</t>
  </si>
  <si>
    <t>Income tax benefit</t>
  </si>
  <si>
    <t>Unrecognized tax benefits</t>
  </si>
  <si>
    <t>Related Party Transactions (Details Narrative) - Related Party Domain - USD ($)</t>
  </si>
  <si>
    <t>Jan. 15, 2014</t>
  </si>
  <si>
    <t>Aug. 05, 2013</t>
  </si>
  <si>
    <t>Jun. 19, 2012</t>
  </si>
  <si>
    <t>Dec. 23, 2013</t>
  </si>
  <si>
    <t>Related Party Transaction [Line Items]</t>
  </si>
  <si>
    <t>Exclusive license and supply agreement term</t>
  </si>
  <si>
    <t>License fees received</t>
  </si>
  <si>
    <t>Short-term debt</t>
  </si>
  <si>
    <t>Debt instrument interest rate stated percentage</t>
  </si>
  <si>
    <t>Interest expense debt</t>
  </si>
  <si>
    <t>Trade receivables related party</t>
  </si>
  <si>
    <t>Unsecured loan term</t>
  </si>
  <si>
    <t>360 days</t>
  </si>
  <si>
    <t>Product revenue from related party</t>
  </si>
  <si>
    <t>Adminisrative expenses from related party</t>
  </si>
  <si>
    <t>Mr. Rauch's [Member]</t>
  </si>
  <si>
    <t>Consulting fees</t>
  </si>
  <si>
    <t>Thirty Six Strategies General Trading LLC [Member]</t>
  </si>
  <si>
    <t>Related parties sales</t>
  </si>
  <si>
    <t>Commitments (Details Narrative) - USD ($)</t>
  </si>
  <si>
    <t>Sep. 29, 2014</t>
  </si>
  <si>
    <t>Jan. 07, 2013</t>
  </si>
  <si>
    <t>Jan. 01, 2008</t>
  </si>
  <si>
    <t>Operating leases rent expense net</t>
  </si>
  <si>
    <t>Lease agreement term</t>
  </si>
  <si>
    <t>60 months</t>
  </si>
  <si>
    <t>7 years</t>
  </si>
  <si>
    <t>Lease expiration date</t>
  </si>
  <si>
    <t>Dec. 31,
		2019</t>
  </si>
  <si>
    <t>Rent expense, including related CAM charges</t>
  </si>
  <si>
    <t>Commitments - Schedule of Future Minimum Rental Payments for Operating Leases (Details)</t>
  </si>
  <si>
    <t>Next 12 Months</t>
  </si>
  <si>
    <t>Next 13-24 Months</t>
  </si>
  <si>
    <t>Next 25-36 Months</t>
  </si>
  <si>
    <t>Next 37-48 Months</t>
  </si>
  <si>
    <t>Next 49-60 Months</t>
  </si>
  <si>
    <t>Building Lease [Member]</t>
  </si>
  <si>
    <t>Equipment Lease [Member]</t>
  </si>
  <si>
    <t>Major Customers (Details Narrative) - Concentration Risk Benchmark Domain</t>
  </si>
  <si>
    <t>Jun. 30, 2015USD ($)Breathlyzers</t>
  </si>
  <si>
    <t>Jun. 30, 2014USD ($)Breathlyzers</t>
  </si>
  <si>
    <t>Customers One [Member]</t>
  </si>
  <si>
    <t>Concentration risk, percentage</t>
  </si>
  <si>
    <t>10.00%</t>
  </si>
  <si>
    <t>Customers Two [Member]</t>
  </si>
  <si>
    <t>Customers Three [Member]</t>
  </si>
  <si>
    <t>Customers [Member]</t>
  </si>
  <si>
    <t>86.00%</t>
  </si>
  <si>
    <t>88.00%</t>
  </si>
  <si>
    <t>87.00%</t>
  </si>
  <si>
    <t>Concentration risk, number of customer</t>
  </si>
  <si>
    <t>Due from customers | $</t>
  </si>
  <si>
    <t>Major Suppliers (Details Narrative) - Concentration Risk Benchmark Domain</t>
  </si>
  <si>
    <t>Supplier One [Member]</t>
  </si>
  <si>
    <t>Share-based Goods and Nonemployee Services Transaction [Line Items]</t>
  </si>
  <si>
    <t>Supplier Two [Member]</t>
  </si>
  <si>
    <t>Suppliers [Member]</t>
  </si>
  <si>
    <t>49.00%</t>
  </si>
  <si>
    <t>44.00%</t>
  </si>
  <si>
    <t>47.00%</t>
  </si>
  <si>
    <t>36.00%</t>
  </si>
  <si>
    <t>Concentration risk, number of suppliers</t>
  </si>
  <si>
    <t>Due to suppliers | $</t>
  </si>
  <si>
    <t>Supplier Thre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183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5144837</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1</v>
      </c>
      <c r="B1" t="s" s="2">
        <v>1</v>
      </c>
    </row>
    <row r="2" spans="1:2">
      <c r="B2" t="s" s="2">
        <v>2</v>
      </c>
    </row>
    <row r="3" spans="1:2">
      <c r="A3" t="s" s="3">
        <v>159</v>
      </c>
    </row>
    <row r="4" spans="1:2">
      <c r="A4" t="s" s="4">
        <v>161</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43</v>
      </c>
      <c r="B1" t="s" s="2">
        <v>1</v>
      </c>
    </row>
    <row r="2" spans="1:2">
      <c r="B2" t="s" s="2">
        <v>2</v>
      </c>
    </row>
    <row r="3" spans="1:2">
      <c r="A3" t="s" s="3">
        <v>172</v>
      </c>
    </row>
    <row r="4" spans="1:2">
      <c r="A4" t="s" s="4">
        <v>43</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44</v>
      </c>
      <c r="B1" t="s" s="2">
        <v>1</v>
      </c>
    </row>
    <row r="2" spans="1:2">
      <c r="B2" t="s" s="2">
        <v>2</v>
      </c>
    </row>
    <row r="3" spans="1:2">
      <c r="A3" t="s" s="3">
        <v>174</v>
      </c>
    </row>
    <row r="4" spans="1:2">
      <c r="A4" t="s" s="4">
        <v>4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1234</v>
      </c>
      <c r="C3" t="n" s="7">
        <v>455841</v>
      </c>
    </row>
    <row r="4" spans="1:3">
      <c r="A4" t="s" s="4">
        <v>28</v>
      </c>
      <c r="B4" t="n" s="5">
        <v>6416126</v>
      </c>
      <c r="C4" t="n" s="5">
        <v>9264961</v>
      </c>
    </row>
    <row r="5" spans="1:3">
      <c r="A5" t="s" s="4">
        <v>29</v>
      </c>
      <c r="B5" t="n" s="7">
        <v>1901919</v>
      </c>
      <c r="C5" t="n" s="5">
        <v>1154290</v>
      </c>
    </row>
    <row r="6" spans="1:3">
      <c r="A6" t="s" s="4">
        <v>30</v>
      </c>
      <c r="C6" t="n" s="5">
        <v>864000</v>
      </c>
    </row>
    <row r="7" spans="1:3">
      <c r="A7" t="s" s="4">
        <v>31</v>
      </c>
      <c r="B7" t="n" s="7">
        <v>273189</v>
      </c>
      <c r="C7" t="n" s="5">
        <v>266457</v>
      </c>
    </row>
    <row r="8" spans="1:3">
      <c r="A8" t="s" s="4">
        <v>32</v>
      </c>
      <c r="B8" t="n" s="5">
        <v>33857</v>
      </c>
      <c r="C8" t="n" s="5">
        <v>41435</v>
      </c>
    </row>
    <row r="9" spans="1:3">
      <c r="A9" t="s" s="4">
        <v>33</v>
      </c>
      <c r="B9" t="n" s="5">
        <v>821988</v>
      </c>
      <c r="C9" t="n" s="5">
        <v>905116</v>
      </c>
    </row>
    <row r="10" spans="1:3">
      <c r="A10" t="s" s="4">
        <v>34</v>
      </c>
      <c r="B10" t="n" s="5">
        <v>175468</v>
      </c>
      <c r="C10" t="n" s="5">
        <v>107633</v>
      </c>
    </row>
    <row r="11" spans="1:3">
      <c r="A11" t="s" s="4">
        <v>35</v>
      </c>
      <c r="B11" t="n" s="5">
        <v>9883781</v>
      </c>
      <c r="C11" t="n" s="5">
        <v>13059733</v>
      </c>
    </row>
    <row r="12" spans="1:3">
      <c r="A12" t="s" s="3">
        <v>36</v>
      </c>
    </row>
    <row r="13" spans="1:3">
      <c r="A13" t="s" s="4">
        <v>31</v>
      </c>
      <c r="B13" t="n" s="5">
        <v>1071011</v>
      </c>
      <c r="C13" t="n" s="5">
        <v>1209309</v>
      </c>
    </row>
    <row r="14" spans="1:3">
      <c r="A14" t="s" s="4">
        <v>37</v>
      </c>
      <c r="B14" t="n" s="5">
        <v>214347</v>
      </c>
      <c r="C14" t="n" s="5">
        <v>201483</v>
      </c>
    </row>
    <row r="15" spans="1:3">
      <c r="A15" t="s" s="4">
        <v>38</v>
      </c>
      <c r="B15" t="n" s="5">
        <v>2046779</v>
      </c>
      <c r="C15" t="n" s="5">
        <v>2176065</v>
      </c>
    </row>
    <row r="16" spans="1:3">
      <c r="A16" t="s" s="4">
        <v>39</v>
      </c>
      <c r="B16" t="n" s="5">
        <v>68374</v>
      </c>
      <c r="C16" t="n" s="5">
        <v>4282</v>
      </c>
    </row>
    <row r="17" spans="1:3">
      <c r="A17" t="s" s="4">
        <v>40</v>
      </c>
      <c r="B17" t="n" s="5">
        <v>3400511</v>
      </c>
      <c r="C17" t="n" s="5">
        <v>3591139</v>
      </c>
    </row>
    <row r="18" spans="1:3">
      <c r="A18" t="s" s="4">
        <v>41</v>
      </c>
      <c r="B18" t="n" s="5">
        <v>13284292</v>
      </c>
      <c r="C18" t="n" s="5">
        <v>16650872</v>
      </c>
    </row>
    <row r="19" spans="1:3">
      <c r="A19" t="s" s="3">
        <v>42</v>
      </c>
    </row>
    <row r="20" spans="1:3">
      <c r="A20" t="s" s="4">
        <v>43</v>
      </c>
      <c r="B20" t="n" s="7">
        <v>1164979</v>
      </c>
      <c r="C20" t="n" s="5">
        <v>1538430</v>
      </c>
    </row>
    <row r="21" spans="1:3">
      <c r="A21" t="s" s="4">
        <v>44</v>
      </c>
      <c r="C21" t="n" s="5">
        <v>305556</v>
      </c>
    </row>
    <row r="22" spans="1:3">
      <c r="A22" t="s" s="4">
        <v>45</v>
      </c>
      <c r="B22" t="n" s="7">
        <v>1164979</v>
      </c>
      <c r="C22" t="n" s="5">
        <v>1843986</v>
      </c>
    </row>
    <row r="23" spans="1:3">
      <c r="A23" t="s" s="4">
        <v>46</v>
      </c>
      <c r="B23" t="n" s="7">
        <v>1164979</v>
      </c>
      <c r="C23" t="n" s="7">
        <v>1843986</v>
      </c>
    </row>
    <row r="24" spans="1:3">
      <c r="A24" t="s" s="3">
        <v>47</v>
      </c>
    </row>
    <row r="25" spans="1:3">
      <c r="A25" t="s" s="4">
        <v>48</v>
      </c>
    </row>
    <row r="26" spans="1:3">
      <c r="A26" t="s" s="4">
        <v>49</v>
      </c>
      <c r="B26" t="n" s="7">
        <v>100388396</v>
      </c>
      <c r="C26" t="n" s="7">
        <v>99691096</v>
      </c>
    </row>
    <row r="27" spans="1:3">
      <c r="A27" t="s" s="4">
        <v>50</v>
      </c>
      <c r="B27" t="n" s="5">
        <v>-88272114</v>
      </c>
      <c r="C27" t="n" s="5">
        <v>-84864086</v>
      </c>
    </row>
    <row r="28" spans="1:3">
      <c r="A28" t="s" s="4">
        <v>51</v>
      </c>
      <c r="B28" t="n" s="5">
        <v>3031</v>
      </c>
      <c r="C28" t="n" s="5">
        <v>-20124</v>
      </c>
    </row>
    <row r="29" spans="1:3">
      <c r="A29" t="s" s="4">
        <v>52</v>
      </c>
      <c r="B29" t="n" s="5">
        <v>12119313</v>
      </c>
      <c r="C29" t="n" s="5">
        <v>14806886</v>
      </c>
    </row>
    <row r="30" spans="1:3">
      <c r="A30" t="s" s="4">
        <v>53</v>
      </c>
      <c r="B30" t="n" s="7">
        <v>13284292</v>
      </c>
      <c r="C30" t="n" s="7">
        <v>16650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7</v>
      </c>
      <c r="B1" t="s" s="2">
        <v>1</v>
      </c>
    </row>
    <row r="2" spans="1:2">
      <c r="B2" t="s" s="2">
        <v>2</v>
      </c>
    </row>
    <row r="3" spans="1:2">
      <c r="A3" t="s" s="3">
        <v>189</v>
      </c>
    </row>
    <row r="4" spans="1:2">
      <c r="A4" t="s" s="4">
        <v>197</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4</v>
      </c>
    </row>
    <row r="4" spans="1:2">
      <c r="A4" t="s" s="4">
        <v>203</v>
      </c>
      <c r="B4" t="s" s="4">
        <v>204</v>
      </c>
    </row>
    <row r="5" spans="1:2">
      <c r="A5" t="s" s="4">
        <v>205</v>
      </c>
      <c r="B5" t="s" s="4">
        <v>206</v>
      </c>
    </row>
    <row r="6" spans="1:2">
      <c r="A6" t="s" s="4">
        <v>207</v>
      </c>
      <c r="B6" t="s" s="4">
        <v>208</v>
      </c>
    </row>
    <row r="7" spans="1:2">
      <c r="A7" t="s" s="4">
        <v>209</v>
      </c>
      <c r="B7" t="s" s="4">
        <v>210</v>
      </c>
    </row>
    <row r="8" spans="1:2">
      <c r="A8" t="s" s="4">
        <v>211</v>
      </c>
      <c r="B8" t="s" s="4">
        <v>212</v>
      </c>
    </row>
    <row r="9" spans="1:2">
      <c r="A9" t="s" s="4">
        <v>213</v>
      </c>
      <c r="B9" t="s" s="4">
        <v>214</v>
      </c>
    </row>
    <row r="10" spans="1:2">
      <c r="A10" t="s" s="4">
        <v>215</v>
      </c>
      <c r="B10" t="s" s="4">
        <v>216</v>
      </c>
    </row>
    <row r="11" spans="1:2">
      <c r="A11" t="s" s="4">
        <v>217</v>
      </c>
      <c r="B11" t="s" s="4">
        <v>218</v>
      </c>
    </row>
    <row r="12" spans="1:2">
      <c r="A12" t="s" s="4">
        <v>219</v>
      </c>
      <c r="B12" t="s" s="4">
        <v>220</v>
      </c>
    </row>
    <row r="13" spans="1:2">
      <c r="A13" t="s" s="4">
        <v>163</v>
      </c>
      <c r="B13" t="s" s="4">
        <v>221</v>
      </c>
    </row>
    <row r="14" spans="1:2">
      <c r="A14" t="s" s="4">
        <v>166</v>
      </c>
      <c r="B14" t="s" s="4">
        <v>222</v>
      </c>
    </row>
    <row r="15" spans="1:2">
      <c r="A15" t="s" s="4">
        <v>169</v>
      </c>
      <c r="B15" t="s" s="4">
        <v>223</v>
      </c>
    </row>
    <row r="16" spans="1:2">
      <c r="A16" t="s" s="4">
        <v>224</v>
      </c>
      <c r="B16" t="s" s="4">
        <v>225</v>
      </c>
    </row>
    <row r="17" spans="1:2">
      <c r="A17" t="s" s="4">
        <v>226</v>
      </c>
      <c r="B17" t="s" s="4">
        <v>227</v>
      </c>
    </row>
    <row r="18" spans="1:2">
      <c r="A18" t="s" s="4">
        <v>228</v>
      </c>
      <c r="B18" t="s" s="4">
        <v>229</v>
      </c>
    </row>
    <row r="19" spans="1:2">
      <c r="A19" t="s" s="4">
        <v>230</v>
      </c>
      <c r="B19" t="s" s="4">
        <v>231</v>
      </c>
    </row>
    <row r="20" spans="1:2">
      <c r="A20" t="s" s="4">
        <v>232</v>
      </c>
      <c r="B20" t="s" s="4">
        <v>233</v>
      </c>
    </row>
    <row r="21" spans="1:2">
      <c r="A21" t="s" s="4">
        <v>234</v>
      </c>
      <c r="B21" t="s" s="4">
        <v>235</v>
      </c>
    </row>
    <row r="22" spans="1:2">
      <c r="A22" t="s" s="4">
        <v>236</v>
      </c>
      <c r="B22" t="s" s="4">
        <v>237</v>
      </c>
    </row>
    <row r="23" spans="1:2">
      <c r="A23" t="s" s="4">
        <v>238</v>
      </c>
      <c r="B23" t="s" s="4">
        <v>239</v>
      </c>
    </row>
    <row r="24" spans="1:2">
      <c r="A24" t="s" s="4">
        <v>240</v>
      </c>
      <c r="B24" t="s" s="4">
        <v>241</v>
      </c>
    </row>
    <row r="25" spans="1:2">
      <c r="A25" t="s" s="4">
        <v>242</v>
      </c>
      <c r="B25"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44</v>
      </c>
      <c r="B1" t="s" s="2">
        <v>1</v>
      </c>
    </row>
    <row r="2" spans="1:2">
      <c r="B2" t="s" s="2">
        <v>2</v>
      </c>
    </row>
    <row r="3" spans="1:2">
      <c r="A3" t="s" s="3">
        <v>154</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49</v>
      </c>
      <c r="B1" t="s" s="2">
        <v>1</v>
      </c>
    </row>
    <row r="2" spans="1:2">
      <c r="B2" t="s" s="2">
        <v>2</v>
      </c>
    </row>
    <row r="3" spans="1:2">
      <c r="A3" t="s" s="3">
        <v>156</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54</v>
      </c>
      <c r="B1" t="s" s="2">
        <v>1</v>
      </c>
    </row>
    <row r="2" spans="1:2">
      <c r="B2" t="s" s="2">
        <v>2</v>
      </c>
    </row>
    <row r="3" spans="1:2">
      <c r="A3" t="s" s="3">
        <v>159</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5</v>
      </c>
    </row>
    <row r="2" spans="1:3">
      <c r="A2" t="s" s="3">
        <v>55</v>
      </c>
    </row>
    <row r="3" spans="1:3">
      <c r="A3" t="s" s="4">
        <v>56</v>
      </c>
    </row>
    <row r="4" spans="1:3">
      <c r="A4" t="s" s="4">
        <v>57</v>
      </c>
      <c r="B4" t="n" s="5">
        <v>50000000</v>
      </c>
      <c r="C4" t="n" s="5">
        <v>50000000</v>
      </c>
    </row>
    <row r="5" spans="1:3">
      <c r="A5" t="s" s="4">
        <v>58</v>
      </c>
    </row>
    <row r="6" spans="1:3">
      <c r="A6" t="s" s="4">
        <v>59</v>
      </c>
    </row>
    <row r="7" spans="1:3">
      <c r="A7" t="s" s="4">
        <v>60</v>
      </c>
    </row>
    <row r="8" spans="1:3">
      <c r="A8" t="s" s="4">
        <v>61</v>
      </c>
      <c r="B8" t="n" s="5">
        <v>500000000</v>
      </c>
      <c r="C8" t="n" s="5">
        <v>500000000</v>
      </c>
    </row>
    <row r="9" spans="1:3">
      <c r="A9" t="s" s="4">
        <v>62</v>
      </c>
      <c r="B9" t="n" s="5">
        <v>5144837</v>
      </c>
      <c r="C9" t="n" s="5">
        <v>4954837</v>
      </c>
    </row>
    <row r="10" spans="1:3">
      <c r="A10" t="s" s="4">
        <v>63</v>
      </c>
      <c r="B10" t="n" s="5">
        <v>5144837</v>
      </c>
      <c r="C10" t="n" s="5">
        <v>4954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9</v>
      </c>
      <c r="B1" t="s" s="2">
        <v>1</v>
      </c>
    </row>
    <row r="2" spans="1:2">
      <c r="B2" t="s" s="2">
        <v>2</v>
      </c>
    </row>
    <row r="3" spans="1:2">
      <c r="A3" t="s" s="3">
        <v>164</v>
      </c>
    </row>
    <row r="4" spans="1:2">
      <c r="A4" t="s" s="4">
        <v>260</v>
      </c>
      <c r="B4"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62</v>
      </c>
      <c r="B1" t="s" s="2">
        <v>1</v>
      </c>
    </row>
    <row r="2" spans="1:2">
      <c r="B2" t="s" s="2">
        <v>2</v>
      </c>
    </row>
    <row r="3" spans="1:2">
      <c r="A3" t="s" s="3">
        <v>167</v>
      </c>
    </row>
    <row r="4" spans="1:2">
      <c r="A4" t="s" s="4">
        <v>263</v>
      </c>
      <c r="B4"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5</v>
      </c>
      <c r="B1" t="s" s="2">
        <v>1</v>
      </c>
    </row>
    <row r="2" spans="1:2">
      <c r="B2" t="s" s="2">
        <v>2</v>
      </c>
    </row>
    <row r="3" spans="1:2">
      <c r="A3" t="s" s="3">
        <v>170</v>
      </c>
    </row>
    <row r="4" spans="1:2">
      <c r="A4" t="s" s="4">
        <v>266</v>
      </c>
      <c r="B4"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8</v>
      </c>
      <c r="B1" t="s" s="2">
        <v>1</v>
      </c>
    </row>
    <row r="2" spans="1:2">
      <c r="B2" t="s" s="2">
        <v>2</v>
      </c>
    </row>
    <row r="3" spans="1:2">
      <c r="A3" t="s" s="3">
        <v>269</v>
      </c>
    </row>
    <row r="4" spans="1:2">
      <c r="A4" t="s" s="4">
        <v>270</v>
      </c>
      <c r="B4" t="s"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72</v>
      </c>
      <c r="B1" t="s" s="2">
        <v>1</v>
      </c>
    </row>
    <row r="2" spans="1:2">
      <c r="B2" t="s" s="2">
        <v>2</v>
      </c>
    </row>
    <row r="3" spans="1:2">
      <c r="A3" t="s" s="3">
        <v>177</v>
      </c>
    </row>
    <row r="4" spans="1:2">
      <c r="A4" t="s" s="4">
        <v>273</v>
      </c>
      <c r="B4" t="s" s="4">
        <v>274</v>
      </c>
    </row>
    <row r="5" spans="1:2">
      <c r="A5" t="s" s="4">
        <v>275</v>
      </c>
      <c r="B5" t="s"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7</v>
      </c>
      <c r="B1" t="s" s="2">
        <v>1</v>
      </c>
    </row>
    <row r="2" spans="1:2">
      <c r="B2" t="s" s="2">
        <v>2</v>
      </c>
    </row>
    <row r="3" spans="1:2">
      <c r="A3" t="s" s="3">
        <v>180</v>
      </c>
    </row>
    <row r="4" spans="1:2">
      <c r="A4" t="s" s="4">
        <v>278</v>
      </c>
      <c r="B4" t="s"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0</v>
      </c>
      <c r="B1" t="s" s="2">
        <v>1</v>
      </c>
    </row>
    <row r="2" spans="1:2">
      <c r="B2" t="s" s="2">
        <v>2</v>
      </c>
    </row>
    <row r="3" spans="1:2">
      <c r="A3" t="s" s="3">
        <v>189</v>
      </c>
    </row>
    <row r="4" spans="1:2">
      <c r="A4" t="s" s="4">
        <v>281</v>
      </c>
      <c r="B4" t="s" s="4">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39"/>
    <col customWidth="1" max="7" min="7" width="27"/>
    <col customWidth="1" max="8" min="8" width="21"/>
  </cols>
  <sheetData>
    <row r="1" spans="1:8">
      <c r="A1" t="s" s="1">
        <v>283</v>
      </c>
      <c r="B1" t="s" s="2">
        <v>284</v>
      </c>
      <c r="C1" t="s" s="2">
        <v>285</v>
      </c>
      <c r="D1" t="s" s="2">
        <v>286</v>
      </c>
      <c r="E1" t="s" s="2">
        <v>287</v>
      </c>
      <c r="F1" t="s" s="2">
        <v>288</v>
      </c>
      <c r="G1" t="s" s="2">
        <v>287</v>
      </c>
      <c r="H1" t="s" s="2">
        <v>289</v>
      </c>
    </row>
    <row r="2" spans="1:8">
      <c r="A2" t="s" s="4">
        <v>290</v>
      </c>
      <c r="D2" t="n" s="7">
        <v>864000</v>
      </c>
      <c r="F2" t="n" s="7">
        <v>864000</v>
      </c>
    </row>
    <row r="3" spans="1:8">
      <c r="A3" t="s" s="4">
        <v>291</v>
      </c>
      <c r="D3" t="n" s="5">
        <v>1000000</v>
      </c>
      <c r="F3" t="n" s="5">
        <v>1000000</v>
      </c>
      <c r="H3" t="n" s="7">
        <v>1000000</v>
      </c>
    </row>
    <row r="4" spans="1:8">
      <c r="A4" t="s" s="4">
        <v>292</v>
      </c>
      <c r="D4" t="n" s="7">
        <v>864000</v>
      </c>
      <c r="F4" t="n" s="7">
        <v>864000</v>
      </c>
    </row>
    <row r="5" spans="1:8">
      <c r="A5" t="s" s="4">
        <v>293</v>
      </c>
    </row>
    <row r="6" spans="1:8">
      <c r="A6" t="s" s="4">
        <v>133</v>
      </c>
      <c r="B6" t="n" s="7">
        <v>64091</v>
      </c>
      <c r="C6" t="n" s="7">
        <v>64675</v>
      </c>
    </row>
    <row r="7" spans="1:8">
      <c r="A7" t="s" s="4">
        <v>294</v>
      </c>
      <c r="D7" t="s" s="4">
        <v>295</v>
      </c>
      <c r="F7" t="s" s="4">
        <v>295</v>
      </c>
    </row>
    <row r="8" spans="1:8">
      <c r="A8" t="s" s="4">
        <v>296</v>
      </c>
      <c r="D8" t="n" s="7">
        <v>291869</v>
      </c>
      <c r="F8" t="n" s="7">
        <v>291869</v>
      </c>
    </row>
    <row r="9" spans="1:8">
      <c r="A9" t="s" s="4">
        <v>297</v>
      </c>
      <c r="E9" t="n" s="7">
        <v>864000</v>
      </c>
      <c r="G9" t="n" s="7">
        <v>1630379</v>
      </c>
    </row>
    <row r="10" spans="1:8">
      <c r="A10" t="s" s="4">
        <v>298</v>
      </c>
      <c r="D10" t="n" s="7">
        <v>13836</v>
      </c>
      <c r="E10" t="n" s="5">
        <v>8999</v>
      </c>
      <c r="F10" t="n" s="7">
        <v>32778</v>
      </c>
      <c r="G10" t="n" s="5">
        <v>17237</v>
      </c>
    </row>
    <row r="11" spans="1:8">
      <c r="A11" t="s" s="4">
        <v>91</v>
      </c>
      <c r="D11" t="n" s="7">
        <v>2086229</v>
      </c>
      <c r="E11" t="n" s="7">
        <v>510788</v>
      </c>
      <c r="F11" t="n" s="7">
        <v>3408028</v>
      </c>
      <c r="G11" t="n" s="7">
        <v>1106388</v>
      </c>
    </row>
    <row r="12" spans="1:8">
      <c r="A12" t="s" s="4">
        <v>299</v>
      </c>
    </row>
    <row r="13" spans="1:8">
      <c r="A13" t="s" s="4">
        <v>300</v>
      </c>
      <c r="D13" t="n" s="5">
        <v>175000</v>
      </c>
      <c r="F13" t="n" s="5">
        <v>175000</v>
      </c>
    </row>
    <row r="14" spans="1:8">
      <c r="A14" t="s" s="4">
        <v>301</v>
      </c>
    </row>
    <row r="15" spans="1:8">
      <c r="A15" t="s" s="4">
        <v>300</v>
      </c>
      <c r="E15" t="n" s="5">
        <v>1989</v>
      </c>
      <c r="G15" t="n" s="5">
        <v>1989</v>
      </c>
    </row>
    <row r="16" spans="1:8">
      <c r="A16" t="s" s="4">
        <v>302</v>
      </c>
    </row>
    <row r="17" spans="1:8">
      <c r="A17" t="s" s="4">
        <v>298</v>
      </c>
      <c r="D17" t="n" s="7">
        <v>22716</v>
      </c>
      <c r="E17" t="n" s="7">
        <v>18170</v>
      </c>
      <c r="F17" t="n" s="7">
        <v>67406</v>
      </c>
      <c r="G17" t="n" s="7">
        <v>29207</v>
      </c>
    </row>
    <row r="18" spans="1:8">
      <c r="A18" t="s" s="4">
        <v>303</v>
      </c>
    </row>
    <row r="19" spans="1:8">
      <c r="A19" t="s" s="4">
        <v>291</v>
      </c>
      <c r="D19" t="n" s="5">
        <v>500000</v>
      </c>
      <c r="F19" t="n" s="5">
        <v>500000</v>
      </c>
    </row>
    <row r="20" spans="1:8">
      <c r="A20" t="s" s="4">
        <v>304</v>
      </c>
    </row>
    <row r="21" spans="1:8">
      <c r="A21" t="s" s="4">
        <v>291</v>
      </c>
      <c r="D21" t="n" s="5">
        <v>500000</v>
      </c>
      <c r="F21" t="n" s="7">
        <v>500000</v>
      </c>
    </row>
    <row r="22" spans="1:8">
      <c r="A22" t="s" s="4">
        <v>305</v>
      </c>
    </row>
    <row r="23" spans="1:8">
      <c r="A23" t="s" s="4">
        <v>306</v>
      </c>
      <c r="F23" t="s" s="4">
        <v>307</v>
      </c>
    </row>
    <row r="24" spans="1:8">
      <c r="A24" t="s" s="4">
        <v>308</v>
      </c>
      <c r="F24" t="n" s="5">
        <v>3</v>
      </c>
    </row>
    <row r="25" spans="1:8">
      <c r="A25" t="s" s="4">
        <v>309</v>
      </c>
      <c r="F25" t="s" s="4">
        <v>310</v>
      </c>
    </row>
    <row r="26" spans="1:8">
      <c r="A26" t="s" s="4">
        <v>311</v>
      </c>
    </row>
    <row r="27" spans="1:8">
      <c r="A27" t="s" s="4">
        <v>27</v>
      </c>
      <c r="D27" t="n" s="5">
        <v>173196</v>
      </c>
      <c r="F27" t="n" s="7">
        <v>173196</v>
      </c>
      <c r="H27" t="n" s="5">
        <v>399417</v>
      </c>
    </row>
    <row r="28" spans="1:8">
      <c r="A28" t="s" s="4">
        <v>312</v>
      </c>
    </row>
    <row r="29" spans="1:8">
      <c r="A29" t="s" s="4">
        <v>27</v>
      </c>
      <c r="D29" t="n" s="5">
        <v>83998</v>
      </c>
      <c r="F29" t="n" s="5">
        <v>83998</v>
      </c>
      <c r="H29" t="n" s="5">
        <v>52384</v>
      </c>
    </row>
    <row r="30" spans="1:8">
      <c r="A30" t="s" s="4">
        <v>313</v>
      </c>
    </row>
    <row r="31" spans="1:8">
      <c r="A31" t="s" s="4">
        <v>27</v>
      </c>
      <c r="D31" t="n" s="7">
        <v>4040</v>
      </c>
      <c r="F31" t="n" s="7">
        <v>4040</v>
      </c>
      <c r="H31" t="n" s="7">
        <v>4040</v>
      </c>
    </row>
    <row r="32" spans="1:8">
      <c r="A32" t="s" s="4">
        <v>314</v>
      </c>
    </row>
    <row r="33" spans="1:8">
      <c r="A33" t="s" s="4">
        <v>297</v>
      </c>
      <c r="E33" t="n" s="5">
        <v>864000</v>
      </c>
    </row>
    <row r="34" spans="1:8">
      <c r="A34" t="s" s="4">
        <v>315</v>
      </c>
    </row>
    <row r="35" spans="1:8">
      <c r="A35" t="s" s="4">
        <v>316</v>
      </c>
      <c r="F35" t="s" s="4">
        <v>317</v>
      </c>
    </row>
    <row r="36" spans="1:8">
      <c r="A36" t="s" s="4">
        <v>318</v>
      </c>
    </row>
    <row r="37" spans="1:8">
      <c r="A37" t="s" s="4">
        <v>316</v>
      </c>
      <c r="F37" t="s" s="4">
        <v>319</v>
      </c>
    </row>
    <row r="38" spans="1:8">
      <c r="A38" t="s" s="4">
        <v>320</v>
      </c>
      <c r="E38" t="n" s="7">
        <v>250000</v>
      </c>
      <c r="G38" t="n" s="7">
        <v>250000</v>
      </c>
    </row>
    <row r="39" spans="1:8">
      <c r="A39" t="s" s="4">
        <v>321</v>
      </c>
    </row>
    <row r="40" spans="1:8">
      <c r="A40" t="s" s="4">
        <v>322</v>
      </c>
      <c r="F40" t="s" s="4">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t="s" s="1">
        <v>324</v>
      </c>
      <c r="B1" t="s" s="2">
        <v>1</v>
      </c>
    </row>
    <row r="2" spans="1:2">
      <c r="B2" t="s" s="2">
        <v>2</v>
      </c>
    </row>
    <row r="3" spans="1:2">
      <c r="A3" t="s" s="4">
        <v>325</v>
      </c>
    </row>
    <row r="4" spans="1:2">
      <c r="A4" t="s" s="3">
        <v>326</v>
      </c>
    </row>
    <row r="5" spans="1:2">
      <c r="A5" t="s" s="4">
        <v>327</v>
      </c>
      <c r="B5" t="s" s="4">
        <v>328</v>
      </c>
    </row>
    <row r="6" spans="1:2">
      <c r="A6" t="s" s="4">
        <v>329</v>
      </c>
    </row>
    <row r="7" spans="1:2">
      <c r="A7" t="s" s="3">
        <v>326</v>
      </c>
    </row>
    <row r="8" spans="1:2">
      <c r="A8" t="s" s="4">
        <v>327</v>
      </c>
      <c r="B8" t="s" s="4">
        <v>330</v>
      </c>
    </row>
    <row r="9" spans="1:2">
      <c r="A9" t="s" s="4">
        <v>331</v>
      </c>
    </row>
    <row r="10" spans="1:2">
      <c r="A10" t="s" s="3">
        <v>326</v>
      </c>
    </row>
    <row r="11" spans="1:2">
      <c r="A11" t="s" s="4">
        <v>327</v>
      </c>
      <c r="B11" t="s" s="4">
        <v>328</v>
      </c>
    </row>
    <row r="12" spans="1:2">
      <c r="A12" t="s" s="4">
        <v>332</v>
      </c>
    </row>
    <row r="13" spans="1:2">
      <c r="A13" t="s" s="3">
        <v>326</v>
      </c>
    </row>
    <row r="14" spans="1:2">
      <c r="A14" t="s" s="4">
        <v>327</v>
      </c>
      <c r="B14" t="s" s="4">
        <v>333</v>
      </c>
    </row>
    <row r="15" spans="1:2">
      <c r="A15" t="s" s="4">
        <v>334</v>
      </c>
    </row>
    <row r="16" spans="1:2">
      <c r="A16" t="s" s="3">
        <v>326</v>
      </c>
    </row>
    <row r="17" spans="1:2">
      <c r="A17" t="s" s="4">
        <v>327</v>
      </c>
      <c r="B17" t="s" s="4">
        <v>335</v>
      </c>
    </row>
    <row r="18" spans="1:2">
      <c r="A18" t="s" s="4">
        <v>336</v>
      </c>
    </row>
    <row r="19" spans="1:2">
      <c r="A19" t="s" s="3">
        <v>326</v>
      </c>
    </row>
    <row r="20" spans="1:2">
      <c r="A20" t="s" s="4">
        <v>327</v>
      </c>
      <c r="B20" t="s"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t="s" s="1">
        <v>337</v>
      </c>
      <c r="B1" t="s" s="2">
        <v>1</v>
      </c>
    </row>
    <row r="2" spans="1:2">
      <c r="B2" t="s" s="2">
        <v>2</v>
      </c>
    </row>
    <row r="3" spans="1:2">
      <c r="A3" t="s" s="4">
        <v>338</v>
      </c>
    </row>
    <row r="4" spans="1:2">
      <c r="A4" t="s" s="3">
        <v>339</v>
      </c>
    </row>
    <row r="5" spans="1:2">
      <c r="A5" t="s" s="4">
        <v>340</v>
      </c>
      <c r="B5" t="s" s="4">
        <v>330</v>
      </c>
    </row>
    <row r="6" spans="1:2">
      <c r="A6" t="s" s="4">
        <v>341</v>
      </c>
    </row>
    <row r="7" spans="1:2">
      <c r="A7" t="s" s="3">
        <v>339</v>
      </c>
    </row>
    <row r="8" spans="1:2">
      <c r="A8" t="s" s="4">
        <v>340</v>
      </c>
      <c r="B8" t="s" s="4">
        <v>323</v>
      </c>
    </row>
    <row r="9" spans="1:2">
      <c r="A9" t="s" s="4">
        <v>342</v>
      </c>
    </row>
    <row r="10" spans="1:2">
      <c r="A10" t="s" s="3">
        <v>339</v>
      </c>
    </row>
    <row r="11" spans="1:2">
      <c r="A11" t="s" s="4">
        <v>340</v>
      </c>
      <c r="B11" t="s"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744700</v>
      </c>
      <c r="C4" t="n" s="7">
        <v>405823</v>
      </c>
      <c r="D4" t="n" s="7">
        <v>1156414</v>
      </c>
      <c r="E4" t="n" s="7">
        <v>730030</v>
      </c>
    </row>
    <row r="5" spans="1:5">
      <c r="A5" t="s" s="4">
        <v>69</v>
      </c>
      <c r="C5" t="n" s="7">
        <v>864000</v>
      </c>
      <c r="E5" t="n" s="7">
        <v>1630379</v>
      </c>
    </row>
    <row r="6" spans="1:5">
      <c r="A6" t="s" s="4">
        <v>70</v>
      </c>
      <c r="D6" t="n" s="7">
        <v>15000</v>
      </c>
    </row>
    <row r="7" spans="1:5">
      <c r="A7" t="s" s="4">
        <v>71</v>
      </c>
      <c r="B7" t="n" s="7">
        <v>222222</v>
      </c>
      <c r="C7" t="n" s="7">
        <v>83333</v>
      </c>
      <c r="D7" t="n" s="5">
        <v>305556</v>
      </c>
      <c r="E7" t="n" s="7">
        <v>166667</v>
      </c>
    </row>
    <row r="8" spans="1:5">
      <c r="A8" t="s" s="4">
        <v>72</v>
      </c>
      <c r="B8" t="n" s="5">
        <v>966922</v>
      </c>
      <c r="C8" t="n" s="5">
        <v>1353156</v>
      </c>
      <c r="D8" t="n" s="5">
        <v>1476970</v>
      </c>
      <c r="E8" t="n" s="5">
        <v>2527076</v>
      </c>
    </row>
    <row r="9" spans="1:5">
      <c r="A9" t="s" s="3">
        <v>73</v>
      </c>
    </row>
    <row r="10" spans="1:5">
      <c r="A10" t="s" s="4">
        <v>74</v>
      </c>
      <c r="B10" t="n" s="5">
        <v>-341025</v>
      </c>
      <c r="C10" t="n" s="5">
        <v>-141408</v>
      </c>
      <c r="D10" t="n" s="5">
        <v>-567367</v>
      </c>
      <c r="E10" t="n" s="5">
        <v>-745732</v>
      </c>
    </row>
    <row r="11" spans="1:5">
      <c r="A11" t="s" s="4">
        <v>75</v>
      </c>
      <c r="B11" t="n" s="5">
        <v>625897</v>
      </c>
      <c r="C11" t="n" s="5">
        <v>1211748</v>
      </c>
      <c r="D11" t="n" s="5">
        <v>909603</v>
      </c>
      <c r="E11" t="n" s="5">
        <v>1781344</v>
      </c>
    </row>
    <row r="12" spans="1:5">
      <c r="A12" t="s" s="4">
        <v>76</v>
      </c>
      <c r="B12" t="n" s="5">
        <v>882531</v>
      </c>
      <c r="C12" t="n" s="7">
        <v>1017047</v>
      </c>
      <c r="D12" t="n" s="5">
        <v>1580964</v>
      </c>
      <c r="E12" t="n" s="5">
        <v>1475726</v>
      </c>
    </row>
    <row r="13" spans="1:5">
      <c r="A13" t="s" s="4">
        <v>77</v>
      </c>
      <c r="B13" t="n" s="5">
        <v>864000</v>
      </c>
      <c r="D13" t="n" s="5">
        <v>864000</v>
      </c>
      <c r="E13" t="n" s="5">
        <v>195002</v>
      </c>
    </row>
    <row r="14" spans="1:5">
      <c r="A14" t="s" s="4">
        <v>78</v>
      </c>
      <c r="B14" t="n" s="5">
        <v>553539</v>
      </c>
      <c r="C14" t="n" s="7">
        <v>396609</v>
      </c>
      <c r="D14" t="n" s="5">
        <v>1128792</v>
      </c>
      <c r="E14" t="n" s="5">
        <v>607707</v>
      </c>
    </row>
    <row r="15" spans="1:5">
      <c r="A15" t="s" s="4">
        <v>79</v>
      </c>
      <c r="B15" t="n" s="5">
        <v>378225</v>
      </c>
      <c r="C15" t="n" s="5">
        <v>248951</v>
      </c>
      <c r="D15" t="n" s="5">
        <v>683799</v>
      </c>
      <c r="E15" t="n" s="5">
        <v>502489</v>
      </c>
    </row>
    <row r="16" spans="1:5">
      <c r="A16" t="s" s="4">
        <v>80</v>
      </c>
      <c r="B16" t="n" s="5">
        <v>64643</v>
      </c>
      <c r="C16" t="n" s="5">
        <v>64643</v>
      </c>
      <c r="D16" t="n" s="5">
        <v>129286</v>
      </c>
      <c r="E16" t="n" s="5">
        <v>129287</v>
      </c>
    </row>
    <row r="17" spans="1:5">
      <c r="A17" t="s" s="4">
        <v>81</v>
      </c>
      <c r="B17" t="n" s="5">
        <v>-2117041</v>
      </c>
      <c r="C17" t="n" s="5">
        <v>-515502</v>
      </c>
      <c r="D17" t="n" s="5">
        <v>-3477238</v>
      </c>
      <c r="E17" t="n" s="5">
        <v>-1128867</v>
      </c>
    </row>
    <row r="18" spans="1:5">
      <c r="A18" t="s" s="3">
        <v>82</v>
      </c>
    </row>
    <row r="19" spans="1:5">
      <c r="A19" t="s" s="4">
        <v>83</v>
      </c>
      <c r="B19" t="n" s="7">
        <v>6965</v>
      </c>
      <c r="C19" t="n" s="7">
        <v>-1497</v>
      </c>
      <c r="D19" t="n" s="7">
        <v>5969</v>
      </c>
      <c r="E19" t="n" s="5">
        <v>-3896</v>
      </c>
    </row>
    <row r="20" spans="1:5">
      <c r="A20" t="s" s="4">
        <v>84</v>
      </c>
      <c r="E20" t="n" s="5">
        <v>-4669</v>
      </c>
    </row>
    <row r="21" spans="1:5">
      <c r="A21" t="s" s="4">
        <v>85</v>
      </c>
      <c r="B21" t="n" s="7">
        <v>-37122</v>
      </c>
      <c r="C21" t="n" s="7">
        <v>-19010</v>
      </c>
      <c r="D21" t="n" s="7">
        <v>-69169</v>
      </c>
      <c r="E21" t="n" s="7">
        <v>-29707</v>
      </c>
    </row>
    <row r="22" spans="1:5">
      <c r="A22" t="s" s="4">
        <v>86</v>
      </c>
      <c r="B22" t="n" s="5">
        <v>-655</v>
      </c>
      <c r="D22" t="n" s="5">
        <v>-6010</v>
      </c>
    </row>
    <row r="23" spans="1:5">
      <c r="A23" t="s" s="4">
        <v>87</v>
      </c>
      <c r="B23" t="n" s="5">
        <v>-30812</v>
      </c>
      <c r="C23" t="n" s="7">
        <v>-20507</v>
      </c>
      <c r="D23" t="n" s="5">
        <v>-69210</v>
      </c>
      <c r="E23" t="n" s="7">
        <v>-38272</v>
      </c>
    </row>
    <row r="24" spans="1:5">
      <c r="A24" t="s" s="4">
        <v>88</v>
      </c>
      <c r="B24" t="n" s="7">
        <v>-2086229</v>
      </c>
      <c r="C24" t="n" s="7">
        <v>-494995</v>
      </c>
      <c r="D24" t="n" s="7">
        <v>-3408028</v>
      </c>
      <c r="E24" t="n" s="7">
        <v>-1090595</v>
      </c>
    </row>
    <row r="25" spans="1:5">
      <c r="A25" t="s" s="4">
        <v>89</v>
      </c>
    </row>
    <row r="26" spans="1:5">
      <c r="A26" t="s" s="4">
        <v>90</v>
      </c>
      <c r="C26" t="n" s="7">
        <v>-15793</v>
      </c>
      <c r="E26" t="n" s="7">
        <v>-15793</v>
      </c>
    </row>
    <row r="27" spans="1:5">
      <c r="A27" t="s" s="4">
        <v>91</v>
      </c>
      <c r="B27" t="n" s="7">
        <v>-2086229</v>
      </c>
      <c r="C27" t="n" s="5">
        <v>-510788</v>
      </c>
      <c r="D27" t="n" s="7">
        <v>-3408028</v>
      </c>
      <c r="E27" t="n" s="5">
        <v>-1106388</v>
      </c>
    </row>
    <row r="28" spans="1:5">
      <c r="A28" t="s" s="3">
        <v>92</v>
      </c>
    </row>
    <row r="29" spans="1:5">
      <c r="A29" t="s" s="4">
        <v>93</v>
      </c>
      <c r="B29" t="n" s="5">
        <v>-3559</v>
      </c>
      <c r="C29" t="n" s="5">
        <v>7325</v>
      </c>
      <c r="D29" t="n" s="5">
        <v>23155</v>
      </c>
      <c r="E29" t="n" s="5">
        <v>-3549</v>
      </c>
    </row>
    <row r="30" spans="1:5">
      <c r="A30" t="s" s="4">
        <v>94</v>
      </c>
      <c r="B30" t="n" s="5">
        <v>-3559</v>
      </c>
      <c r="C30" t="n" s="5">
        <v>7325</v>
      </c>
      <c r="D30" t="n" s="5">
        <v>23155</v>
      </c>
      <c r="E30" t="n" s="5">
        <v>-3549</v>
      </c>
    </row>
    <row r="31" spans="1:5">
      <c r="A31" t="s" s="4">
        <v>95</v>
      </c>
      <c r="B31" t="n" s="7">
        <v>-2089788</v>
      </c>
      <c r="C31" t="n" s="7">
        <v>-503463</v>
      </c>
      <c r="D31" t="n" s="7">
        <v>-3384873</v>
      </c>
      <c r="E31" t="n" s="7">
        <v>-1109937</v>
      </c>
    </row>
    <row r="32" spans="1:5">
      <c r="A32" t="s" s="4">
        <v>96</v>
      </c>
      <c r="B32" t="n" s="8">
        <v>-0.41</v>
      </c>
      <c r="C32" t="n" s="8">
        <v>-0.1</v>
      </c>
      <c r="D32" t="n" s="8">
        <v>-0.66</v>
      </c>
      <c r="E32" t="n" s="8">
        <v>-0.24</v>
      </c>
    </row>
    <row r="33" spans="1:5">
      <c r="A33" t="s" s="4">
        <v>97</v>
      </c>
      <c r="B33" t="n" s="5">
        <v>5144837</v>
      </c>
      <c r="C33" t="n" s="5">
        <v>4894837</v>
      </c>
      <c r="D33" t="n" s="5">
        <v>5135389</v>
      </c>
      <c r="E33" t="n" s="5">
        <v>4548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343</v>
      </c>
      <c r="B1" t="s" s="2">
        <v>65</v>
      </c>
      <c r="D1" t="s" s="2">
        <v>1</v>
      </c>
    </row>
    <row r="2" spans="1:5">
      <c r="B2" t="s" s="2">
        <v>2</v>
      </c>
      <c r="C2" t="s" s="2">
        <v>66</v>
      </c>
      <c r="D2" t="s" s="2">
        <v>2</v>
      </c>
      <c r="E2" t="s" s="2">
        <v>66</v>
      </c>
    </row>
    <row r="3" spans="1:5">
      <c r="A3" t="s" s="4">
        <v>108</v>
      </c>
      <c r="B3" t="n" s="7">
        <v>-3559</v>
      </c>
      <c r="C3" t="n" s="7">
        <v>7325</v>
      </c>
      <c r="D3" t="n" s="7">
        <v>23155</v>
      </c>
      <c r="E3" t="n" s="7">
        <v>-3549</v>
      </c>
    </row>
    <row r="4" spans="1:5">
      <c r="A4" t="s" s="4">
        <v>344</v>
      </c>
      <c r="B4" t="n" s="5">
        <v>1652886</v>
      </c>
      <c r="C4" t="n" s="5">
        <v>1079615</v>
      </c>
      <c r="D4" t="n" s="5">
        <v>2906322</v>
      </c>
      <c r="E4" t="n" s="5">
        <v>1081329</v>
      </c>
    </row>
    <row r="5" spans="1:5">
      <c r="A5" t="s" s="4">
        <v>345</v>
      </c>
      <c r="B5" t="n" s="7">
        <v>2436</v>
      </c>
      <c r="C5" t="n" s="7">
        <v>110</v>
      </c>
      <c r="D5" t="n" s="7">
        <v>1988</v>
      </c>
      <c r="E5" t="n" s="7">
        <v>70</v>
      </c>
    </row>
    <row r="6" spans="1:5">
      <c r="A6" t="s" s="4">
        <v>315</v>
      </c>
    </row>
    <row r="7" spans="1:5">
      <c r="A7" t="s" s="4">
        <v>346</v>
      </c>
      <c r="D7" t="s" s="4">
        <v>347</v>
      </c>
    </row>
    <row r="8" spans="1:5">
      <c r="A8" t="s" s="4">
        <v>318</v>
      </c>
    </row>
    <row r="9" spans="1:5">
      <c r="A9" t="s" s="4">
        <v>346</v>
      </c>
      <c r="D9" t="s" s="4">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2"/>
  </cols>
  <sheetData>
    <row r="1" spans="1:2">
      <c r="A1" t="s" s="1">
        <v>349</v>
      </c>
      <c r="B1" t="s" s="2">
        <v>102</v>
      </c>
    </row>
    <row r="2" spans="1:2">
      <c r="A2" t="s" s="3">
        <v>350</v>
      </c>
    </row>
    <row r="3" spans="1:2">
      <c r="A3" t="s" s="4">
        <v>351</v>
      </c>
      <c r="B3" t="n" s="7">
        <v>6394846</v>
      </c>
    </row>
    <row r="4" spans="1:2">
      <c r="A4" t="s" s="4">
        <v>352</v>
      </c>
      <c r="B4" t="n" s="5">
        <v>18250</v>
      </c>
    </row>
    <row r="5" spans="1:2">
      <c r="A5" t="s" s="4">
        <v>353</v>
      </c>
      <c r="B5" t="n" s="5">
        <v>11341</v>
      </c>
    </row>
    <row r="6" spans="1:2">
      <c r="A6" t="s" s="4">
        <v>354</v>
      </c>
      <c r="B6" t="n" s="5">
        <v>-8310</v>
      </c>
    </row>
    <row r="7" spans="1:2">
      <c r="A7" t="s" s="4">
        <v>355</v>
      </c>
      <c r="B7" t="n" s="5">
        <v>6416126</v>
      </c>
    </row>
    <row r="8" spans="1:2">
      <c r="A8" t="s" s="4">
        <v>356</v>
      </c>
    </row>
    <row r="9" spans="1:2">
      <c r="A9" t="s" s="3">
        <v>350</v>
      </c>
    </row>
    <row r="10" spans="1:2">
      <c r="A10" t="s" s="4">
        <v>351</v>
      </c>
      <c r="B10" t="n" s="5">
        <v>6394846</v>
      </c>
    </row>
    <row r="11" spans="1:2">
      <c r="A11" t="s" s="4">
        <v>352</v>
      </c>
      <c r="B11" t="n" s="5">
        <v>18250</v>
      </c>
    </row>
    <row r="12" spans="1:2">
      <c r="A12" t="s" s="4">
        <v>353</v>
      </c>
      <c r="B12" t="n" s="5">
        <v>11341</v>
      </c>
    </row>
    <row r="13" spans="1:2">
      <c r="A13" t="s" s="4">
        <v>354</v>
      </c>
      <c r="B13" t="n" s="5">
        <v>-8310</v>
      </c>
    </row>
    <row r="14" spans="1:2">
      <c r="A14" t="s" s="4">
        <v>355</v>
      </c>
      <c r="B14" t="n" s="5">
        <v>6416126</v>
      </c>
    </row>
    <row r="15" spans="1:2">
      <c r="A15" t="s" s="4">
        <v>357</v>
      </c>
    </row>
    <row r="16" spans="1:2">
      <c r="A16" t="s" s="3">
        <v>350</v>
      </c>
    </row>
    <row r="17" spans="1:2">
      <c r="A17" t="s" s="4">
        <v>351</v>
      </c>
      <c r="B17" t="n" s="7">
        <v>990</v>
      </c>
    </row>
    <row r="18" spans="1:2">
      <c r="A18" t="s" s="4">
        <v>352</v>
      </c>
    </row>
    <row r="19" spans="1:2">
      <c r="A19" t="s" s="4">
        <v>353</v>
      </c>
    </row>
    <row r="20" spans="1:2">
      <c r="A20" t="s" s="4">
        <v>354</v>
      </c>
    </row>
    <row r="21" spans="1:2">
      <c r="A21" t="s" s="4">
        <v>355</v>
      </c>
      <c r="B21" t="n" s="7">
        <v>990</v>
      </c>
    </row>
    <row r="22" spans="1:2">
      <c r="A22" t="s" s="4">
        <v>358</v>
      </c>
    </row>
    <row r="23" spans="1:2">
      <c r="A23" t="s" s="3">
        <v>350</v>
      </c>
    </row>
    <row r="24" spans="1:2">
      <c r="A24" t="s" s="4">
        <v>351</v>
      </c>
      <c r="B24" t="n" s="5">
        <v>297699</v>
      </c>
    </row>
    <row r="25" spans="1:2">
      <c r="A25" t="s" s="4">
        <v>352</v>
      </c>
      <c r="B25" t="n" s="5">
        <v>360</v>
      </c>
    </row>
    <row r="26" spans="1:2">
      <c r="A26" t="s" s="4">
        <v>353</v>
      </c>
      <c r="B26" t="n" s="7">
        <v>1335</v>
      </c>
    </row>
    <row r="27" spans="1:2">
      <c r="A27" t="s" s="4">
        <v>354</v>
      </c>
    </row>
    <row r="28" spans="1:2">
      <c r="A28" t="s" s="4">
        <v>355</v>
      </c>
      <c r="B28" t="n" s="7">
        <v>299394</v>
      </c>
    </row>
    <row r="29" spans="1:2">
      <c r="A29" t="s" s="4">
        <v>359</v>
      </c>
    </row>
    <row r="30" spans="1:2">
      <c r="A30" t="s" s="3">
        <v>350</v>
      </c>
    </row>
    <row r="31" spans="1:2">
      <c r="A31" t="s" s="4">
        <v>351</v>
      </c>
      <c r="B31" t="n" s="5">
        <v>2940000</v>
      </c>
    </row>
    <row r="32" spans="1:2">
      <c r="A32" t="s" s="4">
        <v>352</v>
      </c>
      <c r="B32" t="n" s="5">
        <v>11612</v>
      </c>
    </row>
    <row r="33" spans="1:2">
      <c r="A33" t="s" s="4">
        <v>353</v>
      </c>
      <c r="B33" t="n" s="7">
        <v>10006</v>
      </c>
    </row>
    <row r="34" spans="1:2">
      <c r="A34" t="s" s="4">
        <v>354</v>
      </c>
    </row>
    <row r="35" spans="1:2">
      <c r="A35" t="s" s="4">
        <v>355</v>
      </c>
      <c r="B35" t="n" s="7">
        <v>2961618</v>
      </c>
    </row>
    <row r="36" spans="1:2">
      <c r="A36" t="s" s="4">
        <v>360</v>
      </c>
    </row>
    <row r="37" spans="1:2">
      <c r="A37" t="s" s="3">
        <v>350</v>
      </c>
    </row>
    <row r="38" spans="1:2">
      <c r="A38" t="s" s="4">
        <v>351</v>
      </c>
      <c r="B38" t="n" s="5">
        <v>1528308</v>
      </c>
    </row>
    <row r="39" spans="1:2">
      <c r="A39" t="s" s="4">
        <v>352</v>
      </c>
      <c r="B39" t="n" s="7">
        <v>4934</v>
      </c>
    </row>
    <row r="40" spans="1:2">
      <c r="A40" t="s" s="4">
        <v>353</v>
      </c>
    </row>
    <row r="41" spans="1:2">
      <c r="A41" t="s" s="4">
        <v>354</v>
      </c>
      <c r="B41" t="n" s="7">
        <v>-3168</v>
      </c>
    </row>
    <row r="42" spans="1:2">
      <c r="A42" t="s" s="4">
        <v>355</v>
      </c>
      <c r="B42" t="n" s="5">
        <v>1530074</v>
      </c>
    </row>
    <row r="43" spans="1:2">
      <c r="A43" t="s" s="4">
        <v>361</v>
      </c>
    </row>
    <row r="44" spans="1:2">
      <c r="A44" t="s" s="3">
        <v>350</v>
      </c>
    </row>
    <row r="45" spans="1:2">
      <c r="A45" t="s" s="4">
        <v>351</v>
      </c>
      <c r="B45" t="n" s="5">
        <v>1627849</v>
      </c>
    </row>
    <row r="46" spans="1:2">
      <c r="A46" t="s" s="4">
        <v>352</v>
      </c>
      <c r="B46" t="n" s="7">
        <v>1343</v>
      </c>
    </row>
    <row r="47" spans="1:2">
      <c r="A47" t="s" s="4">
        <v>353</v>
      </c>
    </row>
    <row r="48" spans="1:2">
      <c r="A48" t="s" s="4">
        <v>354</v>
      </c>
      <c r="B48" t="n" s="7">
        <v>-5142</v>
      </c>
    </row>
    <row r="49" spans="1:2">
      <c r="A49" t="s" s="4">
        <v>355</v>
      </c>
      <c r="B49" t="n" s="7">
        <v>1624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62</v>
      </c>
      <c r="B1" t="s" s="2">
        <v>363</v>
      </c>
    </row>
    <row r="2" spans="1:2">
      <c r="A2" t="s" s="3">
        <v>156</v>
      </c>
    </row>
    <row r="3" spans="1:2">
      <c r="A3" t="s" s="4">
        <v>364</v>
      </c>
      <c r="B3" t="n" s="7">
        <v>1474966</v>
      </c>
    </row>
    <row r="4" spans="1:2">
      <c r="A4" t="s" s="4">
        <v>365</v>
      </c>
      <c r="B4" t="n" s="7">
        <v>4841136</v>
      </c>
    </row>
    <row r="5" spans="1:2">
      <c r="A5" t="s" s="4">
        <v>366</v>
      </c>
    </row>
    <row r="6" spans="1:2">
      <c r="A6" t="s" s="4">
        <v>367</v>
      </c>
      <c r="B6" t="n" s="7">
        <v>1000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68</v>
      </c>
      <c r="B1" t="s" s="2">
        <v>2</v>
      </c>
      <c r="C1" t="s" s="2">
        <v>25</v>
      </c>
    </row>
    <row r="2" spans="1:3">
      <c r="A2" t="s" s="4">
        <v>158</v>
      </c>
      <c r="C2" t="n" s="7">
        <v>864000</v>
      </c>
    </row>
    <row r="3" spans="1:3">
      <c r="A3" t="s" s="4">
        <v>369</v>
      </c>
    </row>
    <row r="4" spans="1:3">
      <c r="A4" t="s" s="4">
        <v>158</v>
      </c>
      <c r="B4" t="n" s="7">
        <v>86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t="s" s="1">
        <v>370</v>
      </c>
      <c r="B1" t="s" s="2">
        <v>65</v>
      </c>
      <c r="C1" t="s" s="2">
        <v>1</v>
      </c>
    </row>
    <row r="2" spans="1:4">
      <c r="B2" t="s" s="2">
        <v>2</v>
      </c>
      <c r="C2" t="s" s="2">
        <v>2</v>
      </c>
      <c r="D2" t="s" s="2">
        <v>25</v>
      </c>
    </row>
    <row r="3" spans="1:4">
      <c r="A3" t="s" s="4">
        <v>371</v>
      </c>
      <c r="B3" t="n" s="7">
        <v>1344200</v>
      </c>
      <c r="C3" t="n" s="7">
        <v>1344200</v>
      </c>
      <c r="D3" t="n" s="7">
        <v>1475766</v>
      </c>
    </row>
    <row r="4" spans="1:4">
      <c r="A4" t="s" s="4">
        <v>372</v>
      </c>
      <c r="B4" t="n" s="5">
        <v>22860</v>
      </c>
      <c r="C4" t="n" s="5">
        <v>34837</v>
      </c>
    </row>
    <row r="5" spans="1:4">
      <c r="A5" t="s" s="4">
        <v>373</v>
      </c>
    </row>
    <row r="6" spans="1:4">
      <c r="A6" t="s" s="4">
        <v>374</v>
      </c>
      <c r="C6" t="n" s="7">
        <v>27734</v>
      </c>
    </row>
    <row r="7" spans="1:4">
      <c r="A7" t="s" s="4">
        <v>375</v>
      </c>
      <c r="C7" t="s" s="4">
        <v>376</v>
      </c>
    </row>
    <row r="8" spans="1:4">
      <c r="A8" t="s" s="4">
        <v>377</v>
      </c>
    </row>
    <row r="9" spans="1:4">
      <c r="A9" t="s" s="4">
        <v>371</v>
      </c>
      <c r="B9" t="n" s="7">
        <v>1344200</v>
      </c>
      <c r="C9" t="n" s="7">
        <v>1344200</v>
      </c>
      <c r="D9" t="n" s="7">
        <v>14757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4">
        <v>379</v>
      </c>
      <c r="B2" t="n" s="7">
        <v>1344200</v>
      </c>
      <c r="C2" t="n" s="7">
        <v>1475766</v>
      </c>
    </row>
    <row r="3" spans="1:3">
      <c r="A3" t="s" s="4">
        <v>377</v>
      </c>
    </row>
    <row r="4" spans="1:3">
      <c r="A4" t="s" s="4">
        <v>379</v>
      </c>
      <c r="B4" t="n" s="5">
        <v>1344200</v>
      </c>
      <c r="C4" t="n" s="7">
        <v>1475766</v>
      </c>
    </row>
    <row r="5" spans="1:3">
      <c r="A5" t="s" s="4">
        <v>380</v>
      </c>
      <c r="B5" t="n" s="5">
        <v>153435</v>
      </c>
    </row>
    <row r="6" spans="1:3">
      <c r="A6" t="s" s="4">
        <v>102</v>
      </c>
      <c r="B6" t="n" s="5">
        <v>1497635</v>
      </c>
    </row>
    <row r="7" spans="1:3">
      <c r="A7" t="s" s="4">
        <v>381</v>
      </c>
    </row>
    <row r="8" spans="1:3">
      <c r="A8" t="s" s="4">
        <v>379</v>
      </c>
      <c r="B8" t="n" s="5">
        <v>273189</v>
      </c>
    </row>
    <row r="9" spans="1:3">
      <c r="A9" t="s" s="4">
        <v>380</v>
      </c>
      <c r="B9" t="n" s="5">
        <v>59619</v>
      </c>
    </row>
    <row r="10" spans="1:3">
      <c r="A10" t="s" s="4">
        <v>102</v>
      </c>
      <c r="B10" t="n" s="5">
        <v>332808</v>
      </c>
    </row>
    <row r="11" spans="1:3">
      <c r="A11" t="s" s="4">
        <v>382</v>
      </c>
    </row>
    <row r="12" spans="1:3">
      <c r="A12" t="s" s="4">
        <v>379</v>
      </c>
      <c r="B12" t="n" s="5">
        <v>287166</v>
      </c>
    </row>
    <row r="13" spans="1:3">
      <c r="A13" t="s" s="4">
        <v>380</v>
      </c>
      <c r="B13" t="n" s="5">
        <v>45642</v>
      </c>
    </row>
    <row r="14" spans="1:3">
      <c r="A14" t="s" s="4">
        <v>102</v>
      </c>
      <c r="B14" t="n" s="5">
        <v>332808</v>
      </c>
    </row>
    <row r="15" spans="1:3">
      <c r="A15" t="s" s="4">
        <v>383</v>
      </c>
    </row>
    <row r="16" spans="1:3">
      <c r="A16" t="s" s="4">
        <v>379</v>
      </c>
      <c r="B16" t="n" s="5">
        <v>301857</v>
      </c>
    </row>
    <row r="17" spans="1:3">
      <c r="A17" t="s" s="4">
        <v>380</v>
      </c>
      <c r="B17" t="n" s="5">
        <v>30950</v>
      </c>
    </row>
    <row r="18" spans="1:3">
      <c r="A18" t="s" s="4">
        <v>102</v>
      </c>
      <c r="B18" t="n" s="5">
        <v>332807</v>
      </c>
    </row>
    <row r="19" spans="1:3">
      <c r="A19" t="s" s="4">
        <v>384</v>
      </c>
    </row>
    <row r="20" spans="1:3">
      <c r="A20" t="s" s="4">
        <v>379</v>
      </c>
      <c r="B20" t="n" s="5">
        <v>317301</v>
      </c>
    </row>
    <row r="21" spans="1:3">
      <c r="A21" t="s" s="4">
        <v>380</v>
      </c>
      <c r="B21" t="n" s="5">
        <v>15507</v>
      </c>
    </row>
    <row r="22" spans="1:3">
      <c r="A22" t="s" s="4">
        <v>102</v>
      </c>
      <c r="B22" t="n" s="5">
        <v>332808</v>
      </c>
    </row>
    <row r="23" spans="1:3">
      <c r="A23" t="s" s="4">
        <v>385</v>
      </c>
    </row>
    <row r="24" spans="1:3">
      <c r="A24" t="s" s="4">
        <v>379</v>
      </c>
      <c r="B24" t="n" s="5">
        <v>164687</v>
      </c>
    </row>
    <row r="25" spans="1:3">
      <c r="A25" t="s" s="4">
        <v>380</v>
      </c>
      <c r="B25" t="n" s="5">
        <v>1717</v>
      </c>
    </row>
    <row r="26" spans="1:3">
      <c r="A26" t="s" s="4">
        <v>102</v>
      </c>
      <c r="B26" t="n" s="7">
        <v>1664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25</v>
      </c>
    </row>
    <row r="2" spans="1:3">
      <c r="A2" t="s" s="3">
        <v>159</v>
      </c>
    </row>
    <row r="3" spans="1:3">
      <c r="A3" t="s" s="4">
        <v>387</v>
      </c>
      <c r="B3" t="n" s="7">
        <v>273189</v>
      </c>
      <c r="C3" t="n" s="7">
        <v>266457</v>
      </c>
    </row>
    <row r="4" spans="1:3">
      <c r="A4" t="s" s="4">
        <v>388</v>
      </c>
      <c r="B4" t="n" s="5">
        <v>1071011</v>
      </c>
      <c r="C4" t="n" s="5">
        <v>1209309</v>
      </c>
    </row>
    <row r="5" spans="1:3">
      <c r="A5" t="s" s="4">
        <v>102</v>
      </c>
      <c r="B5" t="n" s="7">
        <v>1344200</v>
      </c>
      <c r="C5" t="n" s="7">
        <v>14757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9</v>
      </c>
      <c r="B1" t="s" s="2">
        <v>65</v>
      </c>
      <c r="D1" t="s" s="2">
        <v>1</v>
      </c>
    </row>
    <row r="2" spans="1:5">
      <c r="B2" t="s" s="2">
        <v>2</v>
      </c>
      <c r="C2" t="s" s="2">
        <v>66</v>
      </c>
      <c r="D2" t="s" s="2">
        <v>2</v>
      </c>
      <c r="E2" t="s" s="2">
        <v>66</v>
      </c>
    </row>
    <row r="3" spans="1:5">
      <c r="A3" t="s" s="3">
        <v>164</v>
      </c>
    </row>
    <row r="4" spans="1:5">
      <c r="A4" t="s" s="4">
        <v>3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91</v>
      </c>
      <c r="B1" t="s" s="2">
        <v>2</v>
      </c>
      <c r="C1" t="s" s="2">
        <v>25</v>
      </c>
    </row>
    <row r="2" spans="1:3">
      <c r="A2" t="s" s="3">
        <v>164</v>
      </c>
    </row>
    <row r="3" spans="1:3">
      <c r="A3" t="s" s="4">
        <v>392</v>
      </c>
      <c r="B3" t="n" s="7">
        <v>430939</v>
      </c>
      <c r="C3" t="n" s="7">
        <v>413897</v>
      </c>
    </row>
    <row r="4" spans="1:3">
      <c r="A4" t="s" s="4">
        <v>393</v>
      </c>
      <c r="B4" t="n" s="5">
        <v>387602</v>
      </c>
      <c r="C4" t="n" s="5">
        <v>433793</v>
      </c>
    </row>
    <row r="5" spans="1:3">
      <c r="A5" t="s" s="4">
        <v>394</v>
      </c>
      <c r="B5" t="n" s="5">
        <v>32386</v>
      </c>
      <c r="C5" t="n" s="5">
        <v>86365</v>
      </c>
    </row>
    <row r="6" spans="1:3">
      <c r="A6" t="s" s="4">
        <v>395</v>
      </c>
      <c r="B6" t="n" s="5">
        <v>-28939</v>
      </c>
      <c r="C6" t="n" s="5">
        <v>-28939</v>
      </c>
    </row>
    <row r="7" spans="1:3">
      <c r="A7" t="s" s="4">
        <v>396</v>
      </c>
      <c r="B7" t="n" s="7">
        <v>821988</v>
      </c>
      <c r="C7" t="n" s="7">
        <v>9051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397</v>
      </c>
      <c r="B1" t="s" s="2">
        <v>65</v>
      </c>
      <c r="D1" t="s" s="2">
        <v>1</v>
      </c>
    </row>
    <row r="2" spans="1:5">
      <c r="B2" t="s" s="2">
        <v>2</v>
      </c>
      <c r="C2" t="s" s="2">
        <v>66</v>
      </c>
      <c r="D2" t="s" s="2">
        <v>2</v>
      </c>
      <c r="E2" t="s" s="2">
        <v>66</v>
      </c>
    </row>
    <row r="3" spans="1:5">
      <c r="A3" t="s" s="3">
        <v>167</v>
      </c>
    </row>
    <row r="4" spans="1:5">
      <c r="A4" t="s" s="4">
        <v>398</v>
      </c>
      <c r="B4" t="n" s="7">
        <v>15938</v>
      </c>
      <c r="C4" t="n" s="7">
        <v>22180</v>
      </c>
      <c r="D4" t="n" s="7">
        <v>31645</v>
      </c>
      <c r="E4" t="n" s="7">
        <v>44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40"/>
    <col customWidth="1" max="5" min="5" width="13"/>
  </cols>
  <sheetData>
    <row r="1" spans="1:5">
      <c r="A1" t="s" s="1">
        <v>98</v>
      </c>
      <c r="B1" t="s" s="2">
        <v>99</v>
      </c>
      <c r="C1" t="s" s="2">
        <v>100</v>
      </c>
      <c r="D1" t="s" s="2">
        <v>101</v>
      </c>
      <c r="E1" t="s" s="2">
        <v>102</v>
      </c>
    </row>
    <row r="2" spans="1:5">
      <c r="A2" t="s" s="4">
        <v>103</v>
      </c>
      <c r="B2" t="n" s="7">
        <v>99691096</v>
      </c>
      <c r="C2" t="n" s="7">
        <v>-84864086</v>
      </c>
      <c r="D2" t="n" s="7">
        <v>-20124</v>
      </c>
      <c r="E2" t="n" s="7">
        <v>14806886</v>
      </c>
    </row>
    <row r="3" spans="1:5">
      <c r="A3" t="s" s="4">
        <v>104</v>
      </c>
      <c r="B3" t="n" s="5">
        <v>4954837</v>
      </c>
    </row>
    <row r="4" spans="1:5">
      <c r="A4" t="s" s="4">
        <v>105</v>
      </c>
      <c r="C4" t="n" s="7">
        <v>-3408028</v>
      </c>
      <c r="E4" t="n" s="5">
        <v>-3408028</v>
      </c>
    </row>
    <row r="5" spans="1:5">
      <c r="A5" t="s" s="4">
        <v>106</v>
      </c>
      <c r="B5" t="n" s="7">
        <v>697300</v>
      </c>
      <c r="E5" t="n" s="5">
        <v>697300</v>
      </c>
    </row>
    <row r="6" spans="1:5">
      <c r="A6" t="s" s="4">
        <v>107</v>
      </c>
      <c r="B6" t="n" s="5">
        <v>190000</v>
      </c>
    </row>
    <row r="7" spans="1:5">
      <c r="A7" t="s" s="4">
        <v>108</v>
      </c>
      <c r="D7" t="n" s="7">
        <v>23155</v>
      </c>
      <c r="E7" t="n" s="5">
        <v>23155</v>
      </c>
    </row>
    <row r="8" spans="1:5">
      <c r="A8" t="s" s="4">
        <v>109</v>
      </c>
      <c r="B8" t="n" s="7">
        <v>100388396</v>
      </c>
      <c r="C8" t="n" s="7">
        <v>-88272114</v>
      </c>
      <c r="D8" t="n" s="7">
        <v>3032</v>
      </c>
      <c r="E8" t="n" s="7">
        <v>12119313</v>
      </c>
    </row>
    <row r="9" spans="1:5">
      <c r="A9" t="s" s="4">
        <v>110</v>
      </c>
      <c r="B9" t="n" s="5">
        <v>51448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5</v>
      </c>
    </row>
    <row r="2" spans="1:3">
      <c r="A2" t="s" s="3">
        <v>326</v>
      </c>
    </row>
    <row r="3" spans="1:3">
      <c r="A3" t="s" s="4">
        <v>166</v>
      </c>
      <c r="B3" t="n" s="7">
        <v>2243564</v>
      </c>
      <c r="C3" t="n" s="7">
        <v>2199055</v>
      </c>
    </row>
    <row r="4" spans="1:3">
      <c r="A4" t="s" s="4">
        <v>400</v>
      </c>
      <c r="B4" t="n" s="5">
        <v>2029217</v>
      </c>
      <c r="C4" t="n" s="5">
        <v>1997572</v>
      </c>
    </row>
    <row r="5" spans="1:3">
      <c r="A5" t="s" s="4">
        <v>401</v>
      </c>
      <c r="B5" t="n" s="5">
        <v>214347</v>
      </c>
      <c r="C5" t="n" s="5">
        <v>201483</v>
      </c>
    </row>
    <row r="6" spans="1:3">
      <c r="A6" t="s" s="4">
        <v>402</v>
      </c>
    </row>
    <row r="7" spans="1:3">
      <c r="A7" t="s" s="3">
        <v>326</v>
      </c>
    </row>
    <row r="8" spans="1:3">
      <c r="A8" t="s" s="4">
        <v>166</v>
      </c>
      <c r="B8" t="n" s="5">
        <v>100405</v>
      </c>
      <c r="C8" t="n" s="5">
        <v>100405</v>
      </c>
    </row>
    <row r="9" spans="1:3">
      <c r="A9" t="s" s="4">
        <v>403</v>
      </c>
    </row>
    <row r="10" spans="1:3">
      <c r="A10" t="s" s="3">
        <v>326</v>
      </c>
    </row>
    <row r="11" spans="1:3">
      <c r="A11" t="s" s="4">
        <v>166</v>
      </c>
      <c r="B11" t="n" s="5">
        <v>30736</v>
      </c>
      <c r="C11" t="n" s="5">
        <v>30736</v>
      </c>
    </row>
    <row r="12" spans="1:3">
      <c r="A12" t="s" s="4">
        <v>404</v>
      </c>
    </row>
    <row r="13" spans="1:3">
      <c r="A13" t="s" s="3">
        <v>326</v>
      </c>
    </row>
    <row r="14" spans="1:3">
      <c r="A14" t="s" s="4">
        <v>166</v>
      </c>
      <c r="B14" t="n" s="5">
        <v>50049</v>
      </c>
      <c r="C14" t="n" s="5">
        <v>50049</v>
      </c>
    </row>
    <row r="15" spans="1:3">
      <c r="A15" t="s" s="4">
        <v>405</v>
      </c>
    </row>
    <row r="16" spans="1:3">
      <c r="A16" t="s" s="3">
        <v>326</v>
      </c>
    </row>
    <row r="17" spans="1:3">
      <c r="A17" t="s" s="4">
        <v>166</v>
      </c>
      <c r="B17" t="n" s="5">
        <v>29939</v>
      </c>
      <c r="C17" t="n" s="5">
        <v>29939</v>
      </c>
    </row>
    <row r="18" spans="1:3">
      <c r="A18" t="s" s="4">
        <v>406</v>
      </c>
    </row>
    <row r="19" spans="1:3">
      <c r="A19" t="s" s="3">
        <v>326</v>
      </c>
    </row>
    <row r="20" spans="1:3">
      <c r="A20" t="s" s="4">
        <v>166</v>
      </c>
      <c r="B20" t="n" s="5">
        <v>1112060</v>
      </c>
      <c r="C20" t="n" s="5">
        <v>1111005</v>
      </c>
    </row>
    <row r="21" spans="1:3">
      <c r="A21" t="s" s="4">
        <v>407</v>
      </c>
    </row>
    <row r="22" spans="1:3">
      <c r="A22" t="s" s="3">
        <v>326</v>
      </c>
    </row>
    <row r="23" spans="1:3">
      <c r="A23" t="s" s="4">
        <v>166</v>
      </c>
      <c r="B23" t="n" s="5">
        <v>697782</v>
      </c>
      <c r="C23" t="n" s="5">
        <v>654327</v>
      </c>
    </row>
    <row r="24" spans="1:3">
      <c r="A24" t="s" s="4">
        <v>408</v>
      </c>
    </row>
    <row r="25" spans="1:3">
      <c r="A25" t="s" s="3">
        <v>326</v>
      </c>
    </row>
    <row r="26" spans="1:3">
      <c r="A26" t="s" s="4">
        <v>166</v>
      </c>
      <c r="B26" t="n" s="7">
        <v>222594</v>
      </c>
      <c r="C26" t="n" s="7">
        <v>2225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09</v>
      </c>
      <c r="B1" t="s" s="2">
        <v>65</v>
      </c>
      <c r="D1" t="s" s="2">
        <v>1</v>
      </c>
    </row>
    <row r="2" spans="1:5">
      <c r="B2" t="s" s="2">
        <v>2</v>
      </c>
      <c r="C2" t="s" s="2">
        <v>66</v>
      </c>
      <c r="D2" t="s" s="2">
        <v>2</v>
      </c>
      <c r="E2" t="s" s="2">
        <v>66</v>
      </c>
    </row>
    <row r="3" spans="1:5">
      <c r="A3" t="s" s="3">
        <v>170</v>
      </c>
    </row>
    <row r="4" spans="1:5">
      <c r="A4" t="s" s="4">
        <v>410</v>
      </c>
      <c r="B4" t="n" s="7">
        <v>64643</v>
      </c>
      <c r="C4" t="n" s="7">
        <v>64643</v>
      </c>
      <c r="D4" t="n" s="7">
        <v>129286</v>
      </c>
      <c r="E4" t="n" s="7">
        <v>1292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1</v>
      </c>
      <c r="B1" t="s" s="2">
        <v>65</v>
      </c>
      <c r="D1" t="s" s="2">
        <v>1</v>
      </c>
    </row>
    <row r="2" spans="1:5">
      <c r="B2" t="s" s="2">
        <v>2</v>
      </c>
      <c r="C2" t="s" s="2">
        <v>66</v>
      </c>
      <c r="D2" t="s" s="2">
        <v>2</v>
      </c>
      <c r="E2" t="s" s="2">
        <v>66</v>
      </c>
    </row>
    <row r="3" spans="1:5">
      <c r="A3" t="s" s="3">
        <v>339</v>
      </c>
    </row>
    <row r="4" spans="1:5">
      <c r="A4" t="s" s="4">
        <v>412</v>
      </c>
      <c r="D4" t="n" s="7">
        <v>5122134</v>
      </c>
    </row>
    <row r="5" spans="1:5">
      <c r="A5" t="s" s="4">
        <v>413</v>
      </c>
    </row>
    <row r="6" spans="1:5">
      <c r="A6" t="s" s="4">
        <v>414</v>
      </c>
    </row>
    <row r="7" spans="1:5">
      <c r="A7" t="s" s="4">
        <v>415</v>
      </c>
      <c r="B7" t="n" s="7">
        <v>5122134</v>
      </c>
      <c r="D7" t="n" s="7">
        <v>5122134</v>
      </c>
    </row>
    <row r="8" spans="1:5">
      <c r="A8" t="s" s="4">
        <v>416</v>
      </c>
      <c r="D8" t="n" s="5">
        <v>2946069</v>
      </c>
    </row>
    <row r="9" spans="1:5">
      <c r="A9" t="s" s="4">
        <v>417</v>
      </c>
      <c r="B9" t="n" s="5">
        <v>64643</v>
      </c>
      <c r="C9" t="n" s="7">
        <v>64643</v>
      </c>
      <c r="D9" t="n" s="7">
        <v>129286</v>
      </c>
      <c r="E9" t="n" s="7">
        <v>129286</v>
      </c>
    </row>
    <row r="10" spans="1:5">
      <c r="A10" t="s" s="4">
        <v>418</v>
      </c>
    </row>
    <row r="11" spans="1:5">
      <c r="A11" t="s" s="4">
        <v>419</v>
      </c>
      <c r="B11" t="n" s="5">
        <v>3075355</v>
      </c>
      <c r="D11" t="n" s="7">
        <v>3075355</v>
      </c>
    </row>
    <row r="12" spans="1:5">
      <c r="A12" t="s" s="4">
        <v>420</v>
      </c>
      <c r="D12" t="n" s="5">
        <v>2176065</v>
      </c>
    </row>
    <row r="13" spans="1:5">
      <c r="A13" t="s" s="4">
        <v>421</v>
      </c>
      <c r="B13" t="n" s="5">
        <v>2046779</v>
      </c>
      <c r="D13" t="n" s="5">
        <v>2046779</v>
      </c>
    </row>
    <row r="14" spans="1:5">
      <c r="A14" t="s" s="4">
        <v>422</v>
      </c>
    </row>
    <row r="15" spans="1:5">
      <c r="A15" t="s" s="3">
        <v>339</v>
      </c>
    </row>
    <row r="16" spans="1:5">
      <c r="A16" t="s" s="4">
        <v>412</v>
      </c>
      <c r="D16" t="n" s="7">
        <v>3851495</v>
      </c>
    </row>
    <row r="17" spans="1:5">
      <c r="A17" t="s" s="4">
        <v>413</v>
      </c>
    </row>
    <row r="18" spans="1:5">
      <c r="A18" t="s" s="4">
        <v>414</v>
      </c>
    </row>
    <row r="19" spans="1:5">
      <c r="A19" t="s" s="4">
        <v>415</v>
      </c>
      <c r="B19" t="n" s="5">
        <v>3851495</v>
      </c>
      <c r="D19" t="n" s="7">
        <v>3851495</v>
      </c>
    </row>
    <row r="20" spans="1:5">
      <c r="A20" t="s" s="4">
        <v>416</v>
      </c>
      <c r="D20" t="n" s="5">
        <v>1675430</v>
      </c>
    </row>
    <row r="21" spans="1:5">
      <c r="A21" t="s" s="4">
        <v>417</v>
      </c>
      <c r="D21" t="n" s="7">
        <v>129286</v>
      </c>
    </row>
    <row r="22" spans="1:5">
      <c r="A22" t="s" s="4">
        <v>418</v>
      </c>
    </row>
    <row r="23" spans="1:5">
      <c r="A23" t="s" s="4">
        <v>419</v>
      </c>
      <c r="B23" t="n" s="5">
        <v>1804716</v>
      </c>
      <c r="D23" t="n" s="7">
        <v>1804716</v>
      </c>
    </row>
    <row r="24" spans="1:5">
      <c r="A24" t="s" s="4">
        <v>420</v>
      </c>
      <c r="D24" t="n" s="5">
        <v>2176065</v>
      </c>
    </row>
    <row r="25" spans="1:5">
      <c r="A25" t="s" s="4">
        <v>421</v>
      </c>
      <c r="B25" t="n" s="5">
        <v>2046779</v>
      </c>
      <c r="D25" t="n" s="5">
        <v>2046779</v>
      </c>
    </row>
    <row r="26" spans="1:5">
      <c r="A26" t="s" s="4">
        <v>423</v>
      </c>
    </row>
    <row r="27" spans="1:5">
      <c r="A27" t="s" s="3">
        <v>339</v>
      </c>
    </row>
    <row r="28" spans="1:5">
      <c r="A28" t="s" s="4">
        <v>412</v>
      </c>
      <c r="D28" t="n" s="7">
        <v>1270639</v>
      </c>
    </row>
    <row r="29" spans="1:5">
      <c r="A29" t="s" s="4">
        <v>413</v>
      </c>
    </row>
    <row r="30" spans="1:5">
      <c r="A30" t="s" s="4">
        <v>414</v>
      </c>
    </row>
    <row r="31" spans="1:5">
      <c r="A31" t="s" s="4">
        <v>415</v>
      </c>
      <c r="B31" t="n" s="5">
        <v>1270639</v>
      </c>
      <c r="D31" t="n" s="7">
        <v>1270639</v>
      </c>
    </row>
    <row r="32" spans="1:5">
      <c r="A32" t="s" s="4">
        <v>416</v>
      </c>
      <c r="D32" t="n" s="7">
        <v>1270639</v>
      </c>
    </row>
    <row r="33" spans="1:5">
      <c r="A33" t="s" s="4">
        <v>417</v>
      </c>
    </row>
    <row r="34" spans="1:5">
      <c r="A34" t="s" s="4">
        <v>418</v>
      </c>
    </row>
    <row r="35" spans="1:5">
      <c r="A35" t="s" s="4">
        <v>419</v>
      </c>
      <c r="B35" t="n" s="7">
        <v>1270639</v>
      </c>
      <c r="D35" t="n" s="7">
        <v>1270639</v>
      </c>
    </row>
    <row r="36" spans="1:5">
      <c r="A36" t="s" s="4">
        <v>420</v>
      </c>
    </row>
    <row r="37" spans="1:5">
      <c r="A37" t="s" s="4">
        <v>4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r="1" spans="1:2">
      <c r="A1" t="s" s="1">
        <v>424</v>
      </c>
      <c r="B1" t="s" s="2">
        <v>1</v>
      </c>
    </row>
    <row r="2" spans="1:2">
      <c r="B2" t="s" s="2">
        <v>2</v>
      </c>
    </row>
    <row r="3" spans="1:2">
      <c r="A3" t="s" s="3">
        <v>269</v>
      </c>
    </row>
    <row r="4" spans="1:2">
      <c r="A4" t="s" s="4">
        <v>425</v>
      </c>
      <c r="B4" t="s" s="4">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6</v>
      </c>
      <c r="B1" t="s" s="2">
        <v>2</v>
      </c>
      <c r="C1" t="s" s="2">
        <v>25</v>
      </c>
    </row>
    <row r="2" spans="1:3">
      <c r="A2" t="s" s="3">
        <v>269</v>
      </c>
    </row>
    <row r="3" spans="1:3">
      <c r="A3" t="s" s="4">
        <v>427</v>
      </c>
      <c r="B3" t="n" s="7">
        <v>393246</v>
      </c>
      <c r="C3" t="n" s="7">
        <v>364079</v>
      </c>
    </row>
    <row r="4" spans="1:3">
      <c r="A4" t="s" s="4">
        <v>428</v>
      </c>
      <c r="B4" t="n" s="5">
        <v>771733</v>
      </c>
      <c r="C4" t="n" s="5">
        <v>1174351</v>
      </c>
    </row>
    <row r="5" spans="1:3">
      <c r="A5" t="s" s="4">
        <v>429</v>
      </c>
      <c r="B5" t="n" s="7">
        <v>1164979</v>
      </c>
      <c r="C5" t="n" s="7">
        <v>15384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430</v>
      </c>
      <c r="B1" t="s" s="2">
        <v>1</v>
      </c>
    </row>
    <row r="2" spans="1:3">
      <c r="B2" t="s" s="2">
        <v>2</v>
      </c>
      <c r="C2" t="s" s="2">
        <v>25</v>
      </c>
    </row>
    <row r="3" spans="1:3">
      <c r="A3" t="s" s="3">
        <v>174</v>
      </c>
    </row>
    <row r="4" spans="1:3">
      <c r="A4" t="s" s="4">
        <v>431</v>
      </c>
      <c r="C4" t="n" s="5">
        <v>8120000</v>
      </c>
    </row>
    <row r="5" spans="1:3">
      <c r="A5" t="s" s="4">
        <v>432</v>
      </c>
      <c r="B5" t="s" s="4">
        <v>335</v>
      </c>
    </row>
    <row r="6" spans="1:3">
      <c r="A6" t="s" s="4">
        <v>296</v>
      </c>
      <c r="B6" t="n" s="7">
        <v>166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t="s" s="1">
        <v>433</v>
      </c>
      <c r="B1" t="s" s="2">
        <v>434</v>
      </c>
      <c r="C1" t="s" s="2">
        <v>2</v>
      </c>
      <c r="D1" t="s" s="2">
        <v>66</v>
      </c>
      <c r="E1" t="s" s="2">
        <v>2</v>
      </c>
      <c r="F1" t="s" s="2">
        <v>66</v>
      </c>
      <c r="G1" t="s" s="2">
        <v>435</v>
      </c>
    </row>
    <row r="2" spans="1:7">
      <c r="A2" t="s" s="3">
        <v>436</v>
      </c>
    </row>
    <row r="3" spans="1:7">
      <c r="A3" t="s" s="4">
        <v>437</v>
      </c>
    </row>
    <row r="4" spans="1:7">
      <c r="A4" t="s" s="4">
        <v>438</v>
      </c>
      <c r="E4" t="n" s="8">
        <v>4.35</v>
      </c>
    </row>
    <row r="5" spans="1:7">
      <c r="A5" t="s" s="4">
        <v>439</v>
      </c>
    </row>
    <row r="6" spans="1:7">
      <c r="A6" t="s" s="4">
        <v>440</v>
      </c>
    </row>
    <row r="7" spans="1:7">
      <c r="A7" t="s" s="4">
        <v>441</v>
      </c>
    </row>
    <row r="8" spans="1:7">
      <c r="A8" t="s" s="3">
        <v>436</v>
      </c>
    </row>
    <row r="9" spans="1:7">
      <c r="A9" t="s" s="4">
        <v>437</v>
      </c>
      <c r="B9" t="n" s="5">
        <v>400000</v>
      </c>
    </row>
    <row r="10" spans="1:7">
      <c r="A10" t="s" s="4">
        <v>442</v>
      </c>
    </row>
    <row r="11" spans="1:7">
      <c r="A11" t="s" s="3">
        <v>436</v>
      </c>
    </row>
    <row r="12" spans="1:7">
      <c r="A12" t="s" s="4">
        <v>443</v>
      </c>
      <c r="G12" t="n" s="5">
        <v>800000</v>
      </c>
    </row>
    <row r="13" spans="1:7">
      <c r="A13" t="s" s="4">
        <v>301</v>
      </c>
    </row>
    <row r="14" spans="1:7">
      <c r="A14" t="s" s="3">
        <v>436</v>
      </c>
    </row>
    <row r="15" spans="1:7">
      <c r="A15" t="s" s="4">
        <v>444</v>
      </c>
      <c r="E15" t="s" s="4">
        <v>4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r="A1" t="s" s="1">
        <v>446</v>
      </c>
      <c r="B1" t="s" s="2">
        <v>102</v>
      </c>
    </row>
    <row r="2" spans="1:2">
      <c r="A2" t="s" s="3">
        <v>436</v>
      </c>
    </row>
    <row r="3" spans="1:2">
      <c r="A3" t="s" s="4">
        <v>447</v>
      </c>
      <c r="B3" t="n" s="5">
        <v>1989</v>
      </c>
    </row>
    <row r="4" spans="1:2">
      <c r="A4" t="s" s="4">
        <v>448</v>
      </c>
    </row>
    <row r="5" spans="1:2">
      <c r="A5" t="s" s="4">
        <v>449</v>
      </c>
    </row>
    <row r="6" spans="1:2">
      <c r="A6" t="s" s="4">
        <v>450</v>
      </c>
    </row>
    <row r="7" spans="1:2">
      <c r="A7" t="s" s="4">
        <v>451</v>
      </c>
    </row>
    <row r="8" spans="1:2">
      <c r="A8" t="s" s="4">
        <v>452</v>
      </c>
    </row>
    <row r="9" spans="1:2">
      <c r="A9" t="s" s="4">
        <v>453</v>
      </c>
      <c r="B9" t="n" s="8">
        <v>71.76000000000001</v>
      </c>
    </row>
    <row r="10" spans="1:2">
      <c r="A10" t="s" s="4">
        <v>454</v>
      </c>
      <c r="B10" t="n" s="7">
        <v>-1989</v>
      </c>
    </row>
    <row r="11" spans="1:2">
      <c r="A11" t="s" s="4">
        <v>455</v>
      </c>
    </row>
    <row r="12" spans="1:2">
      <c r="A12" t="s" s="4">
        <v>456</v>
      </c>
    </row>
    <row r="13" spans="1:2">
      <c r="A13" t="s" s="4">
        <v>457</v>
      </c>
      <c r="B13" t="n" s="8">
        <v>71.76000000000001</v>
      </c>
    </row>
    <row r="14" spans="1:2">
      <c r="A14" t="s" s="4">
        <v>458</v>
      </c>
    </row>
    <row r="15" spans="1:2">
      <c r="A15" t="s" s="4">
        <v>459</v>
      </c>
    </row>
    <row r="16" spans="1:2">
      <c r="A16" t="s" s="4">
        <v>460</v>
      </c>
    </row>
    <row r="17" spans="1:2">
      <c r="A17" t="s" s="4">
        <v>4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r="A1" t="s" s="1">
        <v>462</v>
      </c>
      <c r="B1" t="s" s="2">
        <v>102</v>
      </c>
    </row>
    <row r="2" spans="1:2">
      <c r="A2" t="s" s="3">
        <v>177</v>
      </c>
    </row>
    <row r="3" spans="1:2">
      <c r="A3" t="s" s="4">
        <v>463</v>
      </c>
      <c r="B3" t="n" s="5">
        <v>175000</v>
      </c>
    </row>
    <row r="4" spans="1:2">
      <c r="A4" t="s" s="4">
        <v>448</v>
      </c>
    </row>
    <row r="5" spans="1:2">
      <c r="A5" t="s" s="4">
        <v>449</v>
      </c>
    </row>
    <row r="6" spans="1:2">
      <c r="A6" t="s" s="4">
        <v>450</v>
      </c>
    </row>
    <row r="7" spans="1:2">
      <c r="A7" t="s" s="4">
        <v>464</v>
      </c>
    </row>
    <row r="8" spans="1:2">
      <c r="A8" t="s" s="4">
        <v>465</v>
      </c>
      <c r="B8" t="n" s="5">
        <v>175000</v>
      </c>
    </row>
    <row r="9" spans="1:2">
      <c r="A9" t="s" s="4">
        <v>452</v>
      </c>
      <c r="B9" t="n" s="5">
        <v>175000</v>
      </c>
    </row>
    <row r="10" spans="1:2">
      <c r="A10" t="s" s="4">
        <v>466</v>
      </c>
      <c r="B10" t="n" s="8">
        <v>4.98</v>
      </c>
    </row>
    <row r="11" spans="1:2">
      <c r="A11" t="s" s="4">
        <v>454</v>
      </c>
    </row>
    <row r="12" spans="1:2">
      <c r="A12" t="s" s="4">
        <v>455</v>
      </c>
    </row>
    <row r="13" spans="1:2">
      <c r="A13" t="s" s="4">
        <v>456</v>
      </c>
    </row>
    <row r="14" spans="1:2">
      <c r="A14" t="s" s="4">
        <v>457</v>
      </c>
    </row>
    <row r="15" spans="1:2">
      <c r="A15" t="s" s="4">
        <v>467</v>
      </c>
      <c r="B15" t="n" s="8">
        <v>4.98</v>
      </c>
    </row>
    <row r="16" spans="1:2">
      <c r="A16" t="s" s="4">
        <v>459</v>
      </c>
      <c r="B16" t="n" s="8">
        <v>4.98</v>
      </c>
    </row>
    <row r="17" spans="1:2">
      <c r="A17" t="s" s="4">
        <v>468</v>
      </c>
      <c r="B17" t="s" s="4">
        <v>469</v>
      </c>
    </row>
    <row r="18" spans="1:2">
      <c r="A18" t="s" s="4">
        <v>461</v>
      </c>
      <c r="B18" t="n" s="7">
        <v>22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0</v>
      </c>
      <c r="B1" t="s" s="2">
        <v>435</v>
      </c>
      <c r="C1" t="s" s="2">
        <v>2</v>
      </c>
      <c r="D1" t="s" s="2">
        <v>25</v>
      </c>
    </row>
    <row r="2" spans="1:4">
      <c r="A2" t="s" s="3">
        <v>180</v>
      </c>
    </row>
    <row r="3" spans="1:4">
      <c r="A3" t="s" s="4">
        <v>107</v>
      </c>
      <c r="B3" t="n" s="5">
        <v>190000</v>
      </c>
    </row>
    <row r="4" spans="1:4">
      <c r="A4" t="s" s="4">
        <v>106</v>
      </c>
      <c r="B4" t="n" s="7">
        <v>697300</v>
      </c>
      <c r="C4" t="n" s="7">
        <v>697300</v>
      </c>
    </row>
    <row r="5" spans="1:4">
      <c r="A5" t="s" s="4">
        <v>471</v>
      </c>
      <c r="B5" t="n" s="8">
        <v>3.67</v>
      </c>
    </row>
    <row r="6" spans="1:4">
      <c r="A6" t="s" s="4">
        <v>472</v>
      </c>
      <c r="D6" t="n" s="7">
        <v>697300</v>
      </c>
    </row>
    <row r="7" spans="1:4">
      <c r="A7" t="s" s="4">
        <v>473</v>
      </c>
      <c r="C7" t="n" s="5">
        <v>175000</v>
      </c>
      <c r="D7" t="n" s="5">
        <v>176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66</v>
      </c>
    </row>
    <row r="3" spans="1:3">
      <c r="A3" t="s" s="3">
        <v>112</v>
      </c>
    </row>
    <row r="4" spans="1:3">
      <c r="A4" t="s" s="4">
        <v>105</v>
      </c>
      <c r="B4" t="n" s="7">
        <v>-3408028</v>
      </c>
      <c r="C4" t="n" s="7">
        <v>-1090595</v>
      </c>
    </row>
    <row r="5" spans="1:3">
      <c r="A5" t="s" s="3">
        <v>113</v>
      </c>
    </row>
    <row r="6" spans="1:3">
      <c r="A6" t="s" s="4">
        <v>114</v>
      </c>
      <c r="B6" t="n" s="5">
        <v>223</v>
      </c>
      <c r="C6" t="n" s="5">
        <v>-15695</v>
      </c>
    </row>
    <row r="7" spans="1:3">
      <c r="A7" t="s" s="4">
        <v>115</v>
      </c>
      <c r="B7" t="n" s="5">
        <v>160931</v>
      </c>
      <c r="C7" t="n" s="7">
        <v>173647</v>
      </c>
    </row>
    <row r="8" spans="1:3">
      <c r="A8" t="s" s="4">
        <v>116</v>
      </c>
      <c r="B8" t="n" s="5">
        <v>864000</v>
      </c>
    </row>
    <row r="9" spans="1:3">
      <c r="A9" t="s" s="4">
        <v>117</v>
      </c>
      <c r="B9" t="n" s="7">
        <v>-6010</v>
      </c>
      <c r="C9" t="n" s="7">
        <v>-4669</v>
      </c>
    </row>
    <row r="10" spans="1:3">
      <c r="A10" t="s" s="4">
        <v>118</v>
      </c>
      <c r="C10" t="n" s="5">
        <v>549600</v>
      </c>
    </row>
    <row r="11" spans="1:3">
      <c r="A11" t="s" s="3">
        <v>119</v>
      </c>
    </row>
    <row r="12" spans="1:3">
      <c r="A12" t="s" s="4">
        <v>120</v>
      </c>
      <c r="B12" t="n" s="7">
        <v>-747629</v>
      </c>
      <c r="C12" t="n" s="5">
        <v>-926766</v>
      </c>
    </row>
    <row r="13" spans="1:3">
      <c r="A13" t="s" s="4">
        <v>121</v>
      </c>
      <c r="C13" t="n" s="7">
        <v>-266379</v>
      </c>
    </row>
    <row r="14" spans="1:3">
      <c r="A14" t="s" s="4">
        <v>122</v>
      </c>
      <c r="B14" t="n" s="7">
        <v>131566</v>
      </c>
    </row>
    <row r="15" spans="1:3">
      <c r="A15" t="s" s="4">
        <v>123</v>
      </c>
      <c r="B15" t="n" s="5">
        <v>7578</v>
      </c>
      <c r="C15" t="n" s="7">
        <v>-13223</v>
      </c>
    </row>
    <row r="16" spans="1:3">
      <c r="A16" t="s" s="4">
        <v>124</v>
      </c>
      <c r="B16" t="n" s="5">
        <v>83128</v>
      </c>
      <c r="C16" t="n" s="5">
        <v>272501</v>
      </c>
    </row>
    <row r="17" spans="1:3">
      <c r="A17" t="s" s="4">
        <v>125</v>
      </c>
      <c r="B17" t="n" s="5">
        <v>-67836</v>
      </c>
      <c r="C17" t="n" s="5">
        <v>62246</v>
      </c>
    </row>
    <row r="18" spans="1:3">
      <c r="A18" t="s" s="4">
        <v>126</v>
      </c>
      <c r="B18" t="n" s="7">
        <v>323849</v>
      </c>
      <c r="C18" t="n" s="5">
        <v>-362198</v>
      </c>
    </row>
    <row r="19" spans="1:3">
      <c r="A19" t="s" s="4">
        <v>127</v>
      </c>
      <c r="C19" t="n" s="5">
        <v>-6586</v>
      </c>
    </row>
    <row r="20" spans="1:3">
      <c r="A20" t="s" s="4">
        <v>128</v>
      </c>
      <c r="B20" t="n" s="7">
        <v>-305556</v>
      </c>
      <c r="C20" t="n" s="5">
        <v>-166667</v>
      </c>
    </row>
    <row r="21" spans="1:3">
      <c r="A21" t="s" s="4">
        <v>129</v>
      </c>
      <c r="B21" t="n" s="5">
        <v>-2963784</v>
      </c>
      <c r="C21" t="n" s="5">
        <v>-1794784</v>
      </c>
    </row>
    <row r="22" spans="1:3">
      <c r="A22" t="s" s="3">
        <v>130</v>
      </c>
    </row>
    <row r="23" spans="1:3">
      <c r="A23" t="s" s="4">
        <v>131</v>
      </c>
      <c r="B23" t="n" s="5">
        <v>-44509</v>
      </c>
      <c r="C23" t="n" s="5">
        <v>-1660</v>
      </c>
    </row>
    <row r="24" spans="1:3">
      <c r="A24" t="s" s="4">
        <v>132</v>
      </c>
      <c r="B24" t="n" s="5">
        <v>-34555</v>
      </c>
      <c r="C24" t="n" s="7">
        <v>-12513973</v>
      </c>
    </row>
    <row r="25" spans="1:3">
      <c r="A25" t="s" s="4">
        <v>133</v>
      </c>
      <c r="B25" t="n" s="7">
        <v>-64091</v>
      </c>
    </row>
    <row r="26" spans="1:3">
      <c r="A26" t="s" s="4">
        <v>134</v>
      </c>
      <c r="C26" t="n" s="7">
        <v>4669</v>
      </c>
    </row>
    <row r="27" spans="1:3">
      <c r="A27" t="s" s="4">
        <v>135</v>
      </c>
      <c r="B27" t="n" s="7">
        <v>6010</v>
      </c>
    </row>
    <row r="28" spans="1:3">
      <c r="A28" t="s" s="4">
        <v>136</v>
      </c>
      <c r="B28" t="n" s="5">
        <v>2906322</v>
      </c>
      <c r="C28" t="n" s="7">
        <v>1081329</v>
      </c>
    </row>
    <row r="29" spans="1:3">
      <c r="A29" t="s" s="4">
        <v>137</v>
      </c>
      <c r="B29" t="n" s="7">
        <v>2769177</v>
      </c>
      <c r="C29" t="n" s="5">
        <v>-11429635</v>
      </c>
    </row>
    <row r="30" spans="1:3">
      <c r="A30" t="s" s="3">
        <v>138</v>
      </c>
    </row>
    <row r="31" spans="1:3">
      <c r="A31" t="s" s="4">
        <v>139</v>
      </c>
      <c r="C31" t="n" s="5">
        <v>-307500</v>
      </c>
    </row>
    <row r="32" spans="1:3">
      <c r="A32" t="s" s="4">
        <v>140</v>
      </c>
      <c r="C32" t="n" s="5">
        <v>745024</v>
      </c>
    </row>
    <row r="33" spans="1:3">
      <c r="A33" t="s" s="4">
        <v>141</v>
      </c>
      <c r="C33" t="n" s="5">
        <v>13101336</v>
      </c>
    </row>
    <row r="34" spans="1:3">
      <c r="A34" t="s" s="4">
        <v>142</v>
      </c>
      <c r="C34" t="n" s="5">
        <v>-15793</v>
      </c>
    </row>
    <row r="35" spans="1:3">
      <c r="A35" t="s" s="4">
        <v>143</v>
      </c>
      <c r="C35" t="n" s="5">
        <v>13523067</v>
      </c>
    </row>
    <row r="36" spans="1:3">
      <c r="A36" t="s" s="4">
        <v>144</v>
      </c>
      <c r="B36" t="n" s="7">
        <v>-194607</v>
      </c>
      <c r="C36" t="n" s="5">
        <v>298648</v>
      </c>
    </row>
    <row r="37" spans="1:3">
      <c r="A37" t="s" s="4">
        <v>145</v>
      </c>
      <c r="B37" t="n" s="5">
        <v>455841</v>
      </c>
      <c r="C37" t="n" s="5">
        <v>103634</v>
      </c>
    </row>
    <row r="38" spans="1:3">
      <c r="A38" t="s" s="4">
        <v>146</v>
      </c>
      <c r="B38" t="n" s="5">
        <v>261234</v>
      </c>
      <c r="C38" t="n" s="5">
        <v>402282</v>
      </c>
    </row>
    <row r="39" spans="1:3">
      <c r="A39" t="s" s="3">
        <v>147</v>
      </c>
    </row>
    <row r="40" spans="1:3">
      <c r="A40" t="s" s="4">
        <v>148</v>
      </c>
      <c r="B40" t="n" s="5">
        <v>23155</v>
      </c>
      <c r="C40" t="n" s="7">
        <v>-3549</v>
      </c>
    </row>
    <row r="41" spans="1:3">
      <c r="A41" t="s" s="4">
        <v>149</v>
      </c>
      <c r="B41" t="n" s="7">
        <v>697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0"/>
  </cols>
  <sheetData>
    <row r="1" spans="1:2">
      <c r="A1" t="s" s="1">
        <v>474</v>
      </c>
      <c r="B1" t="s" s="2">
        <v>475</v>
      </c>
    </row>
    <row r="2" spans="1:2">
      <c r="A2" t="s" s="4">
        <v>107</v>
      </c>
      <c r="B2" t="n" s="5">
        <v>190000</v>
      </c>
    </row>
    <row r="3" spans="1:2">
      <c r="A3" t="s" s="4">
        <v>476</v>
      </c>
    </row>
    <row r="4" spans="1:2">
      <c r="A4" t="s" s="4">
        <v>107</v>
      </c>
      <c r="B4" t="n" s="5">
        <v>70000</v>
      </c>
    </row>
    <row r="5" spans="1:2">
      <c r="A5" t="s" s="4">
        <v>477</v>
      </c>
    </row>
    <row r="6" spans="1:2">
      <c r="A6" t="s" s="4">
        <v>107</v>
      </c>
      <c r="B6" t="n" s="5">
        <v>35000</v>
      </c>
    </row>
    <row r="7" spans="1:2">
      <c r="A7" t="s" s="4">
        <v>478</v>
      </c>
    </row>
    <row r="8" spans="1:2">
      <c r="A8" t="s" s="4">
        <v>107</v>
      </c>
      <c r="B8" t="n" s="5">
        <v>50000</v>
      </c>
    </row>
    <row r="9" spans="1:2">
      <c r="A9" t="s" s="4">
        <v>479</v>
      </c>
    </row>
    <row r="10" spans="1:2">
      <c r="A10" t="s" s="4">
        <v>107</v>
      </c>
      <c r="B10" t="n" s="5">
        <v>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65</v>
      </c>
      <c r="D1" t="s" s="2">
        <v>1</v>
      </c>
    </row>
    <row r="2" spans="1:5">
      <c r="B2" t="s" s="2">
        <v>2</v>
      </c>
      <c r="C2" t="s" s="2">
        <v>66</v>
      </c>
      <c r="D2" t="s" s="2">
        <v>2</v>
      </c>
      <c r="E2" t="s" s="2">
        <v>66</v>
      </c>
    </row>
    <row r="3" spans="1:5">
      <c r="A3" t="s" s="3">
        <v>183</v>
      </c>
    </row>
    <row r="4" spans="1:5">
      <c r="A4" t="s" s="4">
        <v>481</v>
      </c>
    </row>
    <row r="5" spans="1:5">
      <c r="A5" t="s" s="4">
        <v>4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483</v>
      </c>
      <c r="B1" t="s" s="2">
        <v>66</v>
      </c>
      <c r="C1" t="s" s="2">
        <v>484</v>
      </c>
      <c r="D1" t="s" s="2">
        <v>485</v>
      </c>
      <c r="E1" t="s" s="2">
        <v>486</v>
      </c>
      <c r="F1" t="s" s="2">
        <v>2</v>
      </c>
      <c r="G1" t="s" s="2">
        <v>66</v>
      </c>
      <c r="H1" t="s" s="2">
        <v>2</v>
      </c>
      <c r="I1" t="s" s="2">
        <v>66</v>
      </c>
      <c r="J1" t="s" s="2">
        <v>25</v>
      </c>
      <c r="K1" t="s" s="2">
        <v>487</v>
      </c>
    </row>
    <row r="2" spans="1:11">
      <c r="A2" t="s" s="3">
        <v>488</v>
      </c>
    </row>
    <row r="3" spans="1:11">
      <c r="A3" t="s" s="4">
        <v>489</v>
      </c>
      <c r="E3" t="s" s="4">
        <v>335</v>
      </c>
    </row>
    <row r="4" spans="1:11">
      <c r="A4" t="s" s="4">
        <v>490</v>
      </c>
      <c r="E4" t="n" s="7">
        <v>1000000</v>
      </c>
    </row>
    <row r="5" spans="1:11">
      <c r="A5" t="s" s="4">
        <v>491</v>
      </c>
      <c r="K5" t="n" s="7">
        <v>307500</v>
      </c>
    </row>
    <row r="6" spans="1:11">
      <c r="A6" t="s" s="4">
        <v>492</v>
      </c>
      <c r="K6" t="s" s="4">
        <v>376</v>
      </c>
    </row>
    <row r="7" spans="1:11">
      <c r="A7" t="s" s="4">
        <v>493</v>
      </c>
      <c r="C7" t="n" s="7">
        <v>969</v>
      </c>
    </row>
    <row r="8" spans="1:11">
      <c r="A8" t="s" s="4">
        <v>494</v>
      </c>
      <c r="J8" t="n" s="7">
        <v>864000</v>
      </c>
    </row>
    <row r="9" spans="1:11">
      <c r="A9" t="s" s="4">
        <v>495</v>
      </c>
      <c r="H9" t="s" s="4">
        <v>496</v>
      </c>
    </row>
    <row r="10" spans="1:11">
      <c r="A10" t="s" s="4">
        <v>497</v>
      </c>
      <c r="G10" t="n" s="7">
        <v>864000</v>
      </c>
      <c r="I10" t="n" s="7">
        <v>1630379</v>
      </c>
    </row>
    <row r="11" spans="1:11">
      <c r="A11" t="s" s="4">
        <v>498</v>
      </c>
      <c r="F11" t="n" s="7">
        <v>864000</v>
      </c>
      <c r="H11" t="n" s="7">
        <v>864000</v>
      </c>
      <c r="I11" t="n" s="7">
        <v>195002</v>
      </c>
    </row>
    <row r="12" spans="1:11">
      <c r="A12" t="s" s="4">
        <v>499</v>
      </c>
    </row>
    <row r="13" spans="1:11">
      <c r="A13" t="s" s="3">
        <v>488</v>
      </c>
    </row>
    <row r="14" spans="1:11">
      <c r="A14" t="s" s="4">
        <v>489</v>
      </c>
      <c r="D14" t="s" s="4">
        <v>335</v>
      </c>
    </row>
    <row r="15" spans="1:11">
      <c r="A15" t="s" s="4">
        <v>500</v>
      </c>
      <c r="D15" t="n" s="7">
        <v>5625</v>
      </c>
    </row>
    <row r="16" spans="1:11">
      <c r="A16" t="s" s="4">
        <v>501</v>
      </c>
    </row>
    <row r="17" spans="1:11">
      <c r="A17" t="s" s="3">
        <v>488</v>
      </c>
    </row>
    <row r="18" spans="1:11">
      <c r="A18" t="s" s="4">
        <v>502</v>
      </c>
      <c r="B18" t="n" s="7">
        <v>86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2"/>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t="s" s="1">
        <v>503</v>
      </c>
      <c r="B1" t="s" s="2">
        <v>504</v>
      </c>
      <c r="C1" t="s" s="2">
        <v>505</v>
      </c>
      <c r="D1" t="s" s="2">
        <v>506</v>
      </c>
      <c r="E1" t="s" s="2">
        <v>2</v>
      </c>
      <c r="F1" t="s" s="2">
        <v>66</v>
      </c>
      <c r="G1" t="s" s="2">
        <v>2</v>
      </c>
      <c r="H1" t="s" s="2">
        <v>66</v>
      </c>
    </row>
    <row r="2" spans="1:8">
      <c r="A2" t="s" s="3">
        <v>189</v>
      </c>
    </row>
    <row r="3" spans="1:8">
      <c r="A3" t="s" s="4">
        <v>507</v>
      </c>
      <c r="B3" t="n" s="7">
        <v>6156</v>
      </c>
      <c r="C3" t="n" s="7">
        <v>132000</v>
      </c>
      <c r="D3" t="n" s="7">
        <v>130200</v>
      </c>
    </row>
    <row r="4" spans="1:8">
      <c r="A4" t="s" s="4">
        <v>508</v>
      </c>
      <c r="B4" t="s" s="4">
        <v>509</v>
      </c>
      <c r="C4" t="s" s="4">
        <v>510</v>
      </c>
    </row>
    <row r="5" spans="1:8">
      <c r="A5" t="s" s="4">
        <v>511</v>
      </c>
      <c r="C5" t="s" s="4">
        <v>512</v>
      </c>
    </row>
    <row r="6" spans="1:8">
      <c r="A6" t="s" s="4">
        <v>513</v>
      </c>
      <c r="E6" t="n" s="7">
        <v>40290</v>
      </c>
      <c r="F6" t="n" s="7">
        <v>40290</v>
      </c>
      <c r="G6" t="n" s="7">
        <v>80580</v>
      </c>
      <c r="H6" t="n" s="7">
        <v>805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514</v>
      </c>
      <c r="B1" t="s" s="2">
        <v>363</v>
      </c>
    </row>
    <row r="2" spans="1:2">
      <c r="A2" t="s" s="4">
        <v>515</v>
      </c>
      <c r="B2" t="n" s="7">
        <v>138156</v>
      </c>
    </row>
    <row r="3" spans="1:2">
      <c r="A3" t="s" s="4">
        <v>516</v>
      </c>
      <c r="B3" t="n" s="5">
        <v>138156</v>
      </c>
    </row>
    <row r="4" spans="1:2">
      <c r="A4" t="s" s="4">
        <v>517</v>
      </c>
      <c r="B4" t="n" s="5">
        <v>138156</v>
      </c>
    </row>
    <row r="5" spans="1:2">
      <c r="A5" t="s" s="4">
        <v>518</v>
      </c>
      <c r="B5" t="n" s="5">
        <v>138156</v>
      </c>
    </row>
    <row r="6" spans="1:2">
      <c r="A6" t="s" s="4">
        <v>519</v>
      </c>
      <c r="B6" t="n" s="5">
        <v>68052</v>
      </c>
    </row>
    <row r="7" spans="1:2">
      <c r="A7" t="s" s="4">
        <v>520</v>
      </c>
    </row>
    <row r="8" spans="1:2">
      <c r="A8" t="s" s="4">
        <v>515</v>
      </c>
      <c r="B8" t="n" s="5">
        <v>132000</v>
      </c>
    </row>
    <row r="9" spans="1:2">
      <c r="A9" t="s" s="4">
        <v>516</v>
      </c>
      <c r="B9" t="n" s="5">
        <v>132000</v>
      </c>
    </row>
    <row r="10" spans="1:2">
      <c r="A10" t="s" s="4">
        <v>517</v>
      </c>
      <c r="B10" t="n" s="5">
        <v>132000</v>
      </c>
    </row>
    <row r="11" spans="1:2">
      <c r="A11" t="s" s="4">
        <v>518</v>
      </c>
      <c r="B11" t="n" s="5">
        <v>132000</v>
      </c>
    </row>
    <row r="12" spans="1:2">
      <c r="A12" t="s" s="4">
        <v>519</v>
      </c>
      <c r="B12" t="n" s="5">
        <v>66000</v>
      </c>
    </row>
    <row r="13" spans="1:2">
      <c r="A13" t="s" s="4">
        <v>521</v>
      </c>
    </row>
    <row r="14" spans="1:2">
      <c r="A14" t="s" s="4">
        <v>515</v>
      </c>
      <c r="B14" t="n" s="5">
        <v>6156</v>
      </c>
    </row>
    <row r="15" spans="1:2">
      <c r="A15" t="s" s="4">
        <v>516</v>
      </c>
      <c r="B15" t="n" s="5">
        <v>6156</v>
      </c>
    </row>
    <row r="16" spans="1:2">
      <c r="A16" t="s" s="4">
        <v>517</v>
      </c>
      <c r="B16" t="n" s="5">
        <v>6156</v>
      </c>
    </row>
    <row r="17" spans="1:2">
      <c r="A17" t="s" s="4">
        <v>518</v>
      </c>
      <c r="B17" t="n" s="5">
        <v>6156</v>
      </c>
    </row>
    <row r="18" spans="1:2">
      <c r="A18" t="s" s="4">
        <v>519</v>
      </c>
      <c r="B18" t="n" s="7">
        <v>20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33"/>
    <col customWidth="1" max="5" min="5" width="33"/>
  </cols>
  <sheetData>
    <row r="1" spans="1:5">
      <c r="A1" t="s" s="1">
        <v>522</v>
      </c>
      <c r="B1" t="s" s="2">
        <v>65</v>
      </c>
      <c r="D1" t="s" s="2">
        <v>1</v>
      </c>
    </row>
    <row r="2" spans="1:5">
      <c r="B2" t="s" s="2">
        <v>523</v>
      </c>
      <c r="C2" t="s" s="2">
        <v>524</v>
      </c>
      <c r="D2" t="s" s="2">
        <v>523</v>
      </c>
      <c r="E2" t="s" s="2">
        <v>524</v>
      </c>
    </row>
    <row r="3" spans="1:5">
      <c r="A3" t="s" s="4">
        <v>525</v>
      </c>
    </row>
    <row r="4" spans="1:5">
      <c r="A4" t="s" s="4">
        <v>526</v>
      </c>
      <c r="B4" t="s" s="4">
        <v>527</v>
      </c>
      <c r="C4" t="s" s="4">
        <v>527</v>
      </c>
      <c r="D4" t="s" s="4">
        <v>527</v>
      </c>
      <c r="E4" t="s" s="4">
        <v>527</v>
      </c>
    </row>
    <row r="5" spans="1:5">
      <c r="A5" t="s" s="4">
        <v>528</v>
      </c>
    </row>
    <row r="6" spans="1:5">
      <c r="A6" t="s" s="4">
        <v>526</v>
      </c>
      <c r="B6" t="s" s="4">
        <v>527</v>
      </c>
      <c r="C6" t="s" s="4">
        <v>527</v>
      </c>
      <c r="D6" t="s" s="4">
        <v>527</v>
      </c>
      <c r="E6" t="s" s="4">
        <v>527</v>
      </c>
    </row>
    <row r="7" spans="1:5">
      <c r="A7" t="s" s="4">
        <v>529</v>
      </c>
    </row>
    <row r="8" spans="1:5">
      <c r="A8" t="s" s="4">
        <v>526</v>
      </c>
      <c r="B8" t="s" s="4">
        <v>527</v>
      </c>
      <c r="D8" t="s" s="4">
        <v>527</v>
      </c>
      <c r="E8" t="s" s="4">
        <v>527</v>
      </c>
    </row>
    <row r="9" spans="1:5">
      <c r="A9" t="s" s="4">
        <v>530</v>
      </c>
    </row>
    <row r="10" spans="1:5">
      <c r="A10" t="s" s="4">
        <v>526</v>
      </c>
      <c r="B10" t="s" s="4">
        <v>531</v>
      </c>
      <c r="C10" t="s" s="4">
        <v>532</v>
      </c>
      <c r="D10" t="s" s="4">
        <v>307</v>
      </c>
      <c r="E10" t="s" s="4">
        <v>533</v>
      </c>
    </row>
    <row r="11" spans="1:5">
      <c r="A11" t="s" s="4">
        <v>534</v>
      </c>
      <c r="B11" t="n" s="5">
        <v>3</v>
      </c>
      <c r="C11" t="n" s="5">
        <v>2</v>
      </c>
      <c r="D11" t="n" s="5">
        <v>3</v>
      </c>
      <c r="E11" t="n" s="5">
        <v>3</v>
      </c>
    </row>
    <row r="12" spans="1:5">
      <c r="A12" t="s" s="4">
        <v>535</v>
      </c>
      <c r="B12" t="n" s="7">
        <v>839674</v>
      </c>
      <c r="C12" t="n" s="7">
        <v>2447370</v>
      </c>
      <c r="D12" t="n" s="7">
        <v>839674</v>
      </c>
      <c r="E12" t="n" s="7">
        <v>24473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33"/>
    <col customWidth="1" max="5" min="5" width="33"/>
  </cols>
  <sheetData>
    <row r="1" spans="1:5">
      <c r="A1" t="s" s="1">
        <v>536</v>
      </c>
      <c r="B1" t="s" s="2">
        <v>65</v>
      </c>
      <c r="D1" t="s" s="2">
        <v>1</v>
      </c>
    </row>
    <row r="2" spans="1:5">
      <c r="B2" t="s" s="2">
        <v>523</v>
      </c>
      <c r="C2" t="s" s="2">
        <v>524</v>
      </c>
      <c r="D2" t="s" s="2">
        <v>523</v>
      </c>
      <c r="E2" t="s" s="2">
        <v>524</v>
      </c>
    </row>
    <row r="3" spans="1:5">
      <c r="A3" t="s" s="4">
        <v>537</v>
      </c>
    </row>
    <row r="4" spans="1:5">
      <c r="A4" t="s" s="3">
        <v>538</v>
      </c>
    </row>
    <row r="5" spans="1:5">
      <c r="A5" t="s" s="4">
        <v>306</v>
      </c>
      <c r="B5" t="s" s="4">
        <v>527</v>
      </c>
      <c r="C5" t="s" s="4">
        <v>527</v>
      </c>
      <c r="D5" t="s" s="4">
        <v>527</v>
      </c>
      <c r="E5" t="s" s="4">
        <v>527</v>
      </c>
    </row>
    <row r="6" spans="1:5">
      <c r="A6" t="s" s="4">
        <v>539</v>
      </c>
    </row>
    <row r="7" spans="1:5">
      <c r="A7" t="s" s="3">
        <v>538</v>
      </c>
    </row>
    <row r="8" spans="1:5">
      <c r="A8" t="s" s="4">
        <v>306</v>
      </c>
      <c r="B8" t="s" s="4">
        <v>527</v>
      </c>
      <c r="C8" t="s" s="4">
        <v>527</v>
      </c>
      <c r="D8" t="s" s="4">
        <v>527</v>
      </c>
      <c r="E8" t="s" s="4">
        <v>527</v>
      </c>
    </row>
    <row r="9" spans="1:5">
      <c r="A9" t="s" s="4">
        <v>540</v>
      </c>
    </row>
    <row r="10" spans="1:5">
      <c r="A10" t="s" s="3">
        <v>538</v>
      </c>
    </row>
    <row r="11" spans="1:5">
      <c r="A11" t="s" s="4">
        <v>306</v>
      </c>
      <c r="B11" t="s" s="4">
        <v>541</v>
      </c>
      <c r="C11" t="s" s="4">
        <v>542</v>
      </c>
      <c r="D11" t="s" s="4">
        <v>543</v>
      </c>
      <c r="E11" t="s" s="4">
        <v>544</v>
      </c>
    </row>
    <row r="12" spans="1:5">
      <c r="A12" t="s" s="4">
        <v>545</v>
      </c>
      <c r="B12" t="n" s="5">
        <v>2</v>
      </c>
      <c r="C12" t="n" s="5">
        <v>3</v>
      </c>
      <c r="D12" t="n" s="5">
        <v>2</v>
      </c>
      <c r="E12" t="n" s="5">
        <v>3</v>
      </c>
    </row>
    <row r="13" spans="1:5">
      <c r="A13" t="s" s="4">
        <v>546</v>
      </c>
      <c r="B13" t="n" s="7">
        <v>93116</v>
      </c>
      <c r="C13" t="n" s="7">
        <v>11667</v>
      </c>
      <c r="D13" t="n" s="7">
        <v>93116</v>
      </c>
      <c r="E13" t="n" s="7">
        <v>11667</v>
      </c>
    </row>
    <row r="14" spans="1:5">
      <c r="A14" t="s" s="4">
        <v>547</v>
      </c>
    </row>
    <row r="15" spans="1:5">
      <c r="A15" t="s" s="3">
        <v>538</v>
      </c>
    </row>
    <row r="16" spans="1:5">
      <c r="A16" t="s" s="4">
        <v>306</v>
      </c>
      <c r="C16" t="s" s="4">
        <v>527</v>
      </c>
      <c r="E16" t="s" s="4">
        <v>5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8</v>
      </c>
      <c r="B1" t="s" s="2">
        <v>1</v>
      </c>
    </row>
    <row r="2" spans="1:2">
      <c r="B2" t="s" s="2">
        <v>2</v>
      </c>
    </row>
    <row r="3" spans="1:2">
      <c r="A3" t="s" s="3">
        <v>156</v>
      </c>
    </row>
    <row r="4" spans="1:2">
      <c r="A4" t="s" s="4">
        <v>28</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Basis of Presentation and Signi</vt:lpstr>
      <vt:lpstr>Marketable Securities</vt:lpstr>
      <vt:lpstr>Trade Receivables - Related Par</vt:lpstr>
      <vt:lpstr>Note Receivable - Related Party</vt:lpstr>
      <vt:lpstr>Inventories</vt:lpstr>
      <vt:lpstr>Property, Plant and Equipment</vt:lpstr>
      <vt:lpstr>Intangible Assets</vt:lpstr>
      <vt:lpstr>Trade and Other Payables</vt:lpstr>
      <vt:lpstr>Deferred Revenue - Related Part</vt:lpstr>
      <vt:lpstr>Share-based Payments</vt:lpstr>
      <vt:lpstr>Equity</vt:lpstr>
      <vt:lpstr>Income Tax Expense</vt:lpstr>
      <vt:lpstr>Related Party Transactions</vt:lpstr>
      <vt:lpstr>Commitments</vt:lpstr>
      <vt:lpstr>Major Customers</vt:lpstr>
      <vt:lpstr>Major Suppliers</vt:lpstr>
      <vt:lpstr>Contingencies</vt:lpstr>
      <vt:lpstr>Subsequent Events</vt:lpstr>
      <vt:lpstr>Basis of Presentation and Sig26</vt:lpstr>
      <vt:lpstr>Basis of Presentation and Sig27</vt:lpstr>
      <vt:lpstr>Marketable Securities (Tables)</vt:lpstr>
      <vt:lpstr>Note Receivable - Related Par29</vt:lpstr>
      <vt:lpstr>Inventories (Tables)</vt:lpstr>
      <vt:lpstr>Property, Plant and Equipment (</vt:lpstr>
      <vt:lpstr>Intangible Assets (Tables)</vt:lpstr>
      <vt:lpstr>Trade and Other Payables (Table</vt:lpstr>
      <vt:lpstr>Share-based Payments (Tables)</vt:lpstr>
      <vt:lpstr>Equity (Tables)</vt:lpstr>
      <vt:lpstr>Commitments (Tables)</vt:lpstr>
      <vt:lpstr>Basis of Presentation and Sig37</vt:lpstr>
      <vt:lpstr>Basis of Presentation and Sig38</vt:lpstr>
      <vt:lpstr>Basis of Presentation and Sig39</vt:lpstr>
      <vt:lpstr>Marketable Securities (Details </vt:lpstr>
      <vt:lpstr>Marketable Securities - Schedul</vt:lpstr>
      <vt:lpstr>Marketable Securities - Sched42</vt:lpstr>
      <vt:lpstr>Trade Receivables - Related P43</vt:lpstr>
      <vt:lpstr>Notes Receivable - Related Part</vt:lpstr>
      <vt:lpstr>Note Receivable - Related Par45</vt:lpstr>
      <vt:lpstr>Note Receivable - Related Par46</vt:lpstr>
      <vt:lpstr>Inventories (Details Narrative)</vt:lpstr>
      <vt:lpstr>Inventories - Schedule of Inven</vt:lpstr>
      <vt:lpstr>Property, Plant and Equipment49</vt:lpstr>
      <vt:lpstr>Property, Plant and Equipment -</vt:lpstr>
      <vt:lpstr>Intangible Assets (Details Narr</vt:lpstr>
      <vt:lpstr>Intangible Assets - Schedule of</vt:lpstr>
      <vt:lpstr>Trade and Other Payables (Detai</vt:lpstr>
      <vt:lpstr>Trade and Other Payables - Sche</vt:lpstr>
      <vt:lpstr>Deferred Revenue - Related Pa55</vt:lpstr>
      <vt:lpstr>Share-based Payments (Details N</vt:lpstr>
      <vt:lpstr>Share-based Payments - Schedule</vt:lpstr>
      <vt:lpstr>Share-based Payments - Summary </vt:lpstr>
      <vt:lpstr>Equity (Details Narrative)</vt:lpstr>
      <vt:lpstr>Equity - Schedule of Shares Iss</vt:lpstr>
      <vt:lpstr>Income Tax Expense (Details Nar</vt:lpstr>
      <vt:lpstr>Related Party Transactions (Det</vt:lpstr>
      <vt:lpstr>Commitments (Details Narrative)</vt:lpstr>
      <vt:lpstr>Commitments - Schedule of Futur</vt:lpstr>
      <vt:lpstr>Major Customers (Details Narrat</vt:lpstr>
      <vt:lpstr>Major Supplier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15:00Z</dcterms:created>
  <dcterms:modified xmlns:dcterms="http://purl.org/dc/terms/" xmlns:xsi="http://www.w3.org/2001/XMLSchema-instance" xsi:type="dcterms:W3CDTF">2015-08-18T06:15:00Z</dcterms:modified>
  <dc:title xmlns:dc="http://purl.org/dc/elements/1.1/">Untitled</dc:title>
  <dc:description xmlns:dc="http://purl.org/dc/elements/1.1/"/>
  <dc:subject xmlns:dc="http://purl.org/dc/elements/1.1/"/>
  <cp:keywords/>
  <cp:category/>
</cp:coreProperties>
</file>